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Unaudited Con" sheetId="2" state="visible" r:id="rId2"/>
    <sheet xmlns:r="http://schemas.openxmlformats.org/officeDocument/2006/relationships" name="Condensed Unaudited Consolidate" sheetId="3" state="visible" r:id="rId3"/>
    <sheet xmlns:r="http://schemas.openxmlformats.org/officeDocument/2006/relationships" name="Condensed Unaudited Consolida_2" sheetId="4" state="visible" r:id="rId4"/>
    <sheet xmlns:r="http://schemas.openxmlformats.org/officeDocument/2006/relationships" name="Condensed Unaudited Consolida_3" sheetId="5" state="visible" r:id="rId5"/>
    <sheet xmlns:r="http://schemas.openxmlformats.org/officeDocument/2006/relationships" name="Nature and continuance of opera" sheetId="6" state="visible" r:id="rId6"/>
    <sheet xmlns:r="http://schemas.openxmlformats.org/officeDocument/2006/relationships" name="Significant accounting policies" sheetId="7" state="visible" r:id="rId7"/>
    <sheet xmlns:r="http://schemas.openxmlformats.org/officeDocument/2006/relationships" name="Change in presentation currency" sheetId="8" state="visible" r:id="rId8"/>
    <sheet xmlns:r="http://schemas.openxmlformats.org/officeDocument/2006/relationships" name="Cash and cash equivalents" sheetId="9" state="visible" r:id="rId9"/>
    <sheet xmlns:r="http://schemas.openxmlformats.org/officeDocument/2006/relationships" name="Receivables" sheetId="10" state="visible" r:id="rId10"/>
    <sheet xmlns:r="http://schemas.openxmlformats.org/officeDocument/2006/relationships" name="Plant and equipment" sheetId="11" state="visible" r:id="rId11"/>
    <sheet xmlns:r="http://schemas.openxmlformats.org/officeDocument/2006/relationships" name="Net investment in sublease" sheetId="12" state="visible" r:id="rId12"/>
    <sheet xmlns:r="http://schemas.openxmlformats.org/officeDocument/2006/relationships" name="Goodwill and Intangible Assets" sheetId="13" state="visible" r:id="rId13"/>
    <sheet xmlns:r="http://schemas.openxmlformats.org/officeDocument/2006/relationships" name="Trade payables and accrued liab" sheetId="14" state="visible" r:id="rId14"/>
    <sheet xmlns:r="http://schemas.openxmlformats.org/officeDocument/2006/relationships" name="Lease liabilities" sheetId="15" state="visible" r:id="rId15"/>
    <sheet xmlns:r="http://schemas.openxmlformats.org/officeDocument/2006/relationships" name="Derivative liability" sheetId="16" state="visible" r:id="rId16"/>
    <sheet xmlns:r="http://schemas.openxmlformats.org/officeDocument/2006/relationships" name="Share capital" sheetId="17" state="visible" r:id="rId17"/>
    <sheet xmlns:r="http://schemas.openxmlformats.org/officeDocument/2006/relationships" name="Share Based Reserves" sheetId="18" state="visible" r:id="rId18"/>
    <sheet xmlns:r="http://schemas.openxmlformats.org/officeDocument/2006/relationships" name="General and administrative expe" sheetId="19" state="visible" r:id="rId19"/>
    <sheet xmlns:r="http://schemas.openxmlformats.org/officeDocument/2006/relationships" name="Research and development expens" sheetId="20" state="visible" r:id="rId20"/>
    <sheet xmlns:r="http://schemas.openxmlformats.org/officeDocument/2006/relationships" name="Sales and marketing expenses" sheetId="21" state="visible" r:id="rId21"/>
    <sheet xmlns:r="http://schemas.openxmlformats.org/officeDocument/2006/relationships" name="Segmented information" sheetId="22" state="visible" r:id="rId22"/>
    <sheet xmlns:r="http://schemas.openxmlformats.org/officeDocument/2006/relationships" name="Related party transactions" sheetId="23" state="visible" r:id="rId23"/>
    <sheet xmlns:r="http://schemas.openxmlformats.org/officeDocument/2006/relationships" name="Financial instruments and finan" sheetId="24" state="visible" r:id="rId24"/>
    <sheet xmlns:r="http://schemas.openxmlformats.org/officeDocument/2006/relationships" name="Capital management" sheetId="25" state="visible" r:id="rId25"/>
    <sheet xmlns:r="http://schemas.openxmlformats.org/officeDocument/2006/relationships" name="Commitment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Cash and cash equivalents (Tabl" sheetId="29" state="visible" r:id="rId29"/>
    <sheet xmlns:r="http://schemas.openxmlformats.org/officeDocument/2006/relationships" name="Receivables (Tables)" sheetId="30" state="visible" r:id="rId30"/>
    <sheet xmlns:r="http://schemas.openxmlformats.org/officeDocument/2006/relationships" name="Plant and equipment (Tables)" sheetId="31" state="visible" r:id="rId31"/>
    <sheet xmlns:r="http://schemas.openxmlformats.org/officeDocument/2006/relationships" name="Net investment in sublease (Tab" sheetId="32" state="visible" r:id="rId32"/>
    <sheet xmlns:r="http://schemas.openxmlformats.org/officeDocument/2006/relationships" name="Goodwill and Intangible Assets " sheetId="33" state="visible" r:id="rId33"/>
    <sheet xmlns:r="http://schemas.openxmlformats.org/officeDocument/2006/relationships" name="Trade payables and accrued li_2" sheetId="34" state="visible" r:id="rId34"/>
    <sheet xmlns:r="http://schemas.openxmlformats.org/officeDocument/2006/relationships" name="Lease liabilities (Tables)" sheetId="35" state="visible" r:id="rId35"/>
    <sheet xmlns:r="http://schemas.openxmlformats.org/officeDocument/2006/relationships" name="Derivative liability (Tables)" sheetId="36" state="visible" r:id="rId36"/>
    <sheet xmlns:r="http://schemas.openxmlformats.org/officeDocument/2006/relationships" name="Share capital (Tables)" sheetId="37" state="visible" r:id="rId37"/>
    <sheet xmlns:r="http://schemas.openxmlformats.org/officeDocument/2006/relationships" name="General and administrative ex_2" sheetId="38" state="visible" r:id="rId38"/>
    <sheet xmlns:r="http://schemas.openxmlformats.org/officeDocument/2006/relationships" name="Research and development expe_2" sheetId="39" state="visible" r:id="rId39"/>
    <sheet xmlns:r="http://schemas.openxmlformats.org/officeDocument/2006/relationships" name="Sales and marketing expenses (T" sheetId="40" state="visible" r:id="rId40"/>
    <sheet xmlns:r="http://schemas.openxmlformats.org/officeDocument/2006/relationships" name="Segmented information (Tables)" sheetId="41" state="visible" r:id="rId41"/>
    <sheet xmlns:r="http://schemas.openxmlformats.org/officeDocument/2006/relationships" name="Related party transactions (Tab" sheetId="42" state="visible" r:id="rId42"/>
    <sheet xmlns:r="http://schemas.openxmlformats.org/officeDocument/2006/relationships" name="Financial instruments and fin_2" sheetId="43" state="visible" r:id="rId43"/>
    <sheet xmlns:r="http://schemas.openxmlformats.org/officeDocument/2006/relationships" name="Commitments (Tables)" sheetId="44" state="visible" r:id="rId44"/>
    <sheet xmlns:r="http://schemas.openxmlformats.org/officeDocument/2006/relationships" name="Nature and continuance of ope_2" sheetId="45" state="visible" r:id="rId45"/>
    <sheet xmlns:r="http://schemas.openxmlformats.org/officeDocument/2006/relationships" name="Change in presentation curren_2" sheetId="46" state="visible" r:id="rId46"/>
    <sheet xmlns:r="http://schemas.openxmlformats.org/officeDocument/2006/relationships" name="Cash and cash equivalents (Deta" sheetId="47" state="visible" r:id="rId47"/>
    <sheet xmlns:r="http://schemas.openxmlformats.org/officeDocument/2006/relationships" name="Receivables (Details)" sheetId="48" state="visible" r:id="rId48"/>
    <sheet xmlns:r="http://schemas.openxmlformats.org/officeDocument/2006/relationships" name="Plant and equipment (Details)" sheetId="49" state="visible" r:id="rId49"/>
    <sheet xmlns:r="http://schemas.openxmlformats.org/officeDocument/2006/relationships" name="Plant and equipment - Additiona" sheetId="50" state="visible" r:id="rId50"/>
    <sheet xmlns:r="http://schemas.openxmlformats.org/officeDocument/2006/relationships" name="Net investment in sublease (Det" sheetId="51" state="visible" r:id="rId51"/>
    <sheet xmlns:r="http://schemas.openxmlformats.org/officeDocument/2006/relationships" name="Goodwill and Intangible Asset_2" sheetId="52" state="visible" r:id="rId52"/>
    <sheet xmlns:r="http://schemas.openxmlformats.org/officeDocument/2006/relationships" name="Trade payables and accrued li_3" sheetId="53" state="visible" r:id="rId53"/>
    <sheet xmlns:r="http://schemas.openxmlformats.org/officeDocument/2006/relationships" name="Lease liabilities - change in t" sheetId="54" state="visible" r:id="rId54"/>
    <sheet xmlns:r="http://schemas.openxmlformats.org/officeDocument/2006/relationships" name="Lease liabilities (Details)" sheetId="55" state="visible" r:id="rId55"/>
    <sheet xmlns:r="http://schemas.openxmlformats.org/officeDocument/2006/relationships" name="Lease liabilities - Additional " sheetId="56" state="visible" r:id="rId56"/>
    <sheet xmlns:r="http://schemas.openxmlformats.org/officeDocument/2006/relationships" name="Derivative liability - Changes " sheetId="57" state="visible" r:id="rId57"/>
    <sheet xmlns:r="http://schemas.openxmlformats.org/officeDocument/2006/relationships" name="Share capital - Fully diluted l" sheetId="58" state="visible" r:id="rId58"/>
    <sheet xmlns:r="http://schemas.openxmlformats.org/officeDocument/2006/relationships" name="Share capital - Changes in opti" sheetId="59" state="visible" r:id="rId59"/>
    <sheet xmlns:r="http://schemas.openxmlformats.org/officeDocument/2006/relationships" name="Share capital - Options outstan" sheetId="60" state="visible" r:id="rId60"/>
    <sheet xmlns:r="http://schemas.openxmlformats.org/officeDocument/2006/relationships" name="Share capital - The changes in " sheetId="61" state="visible" r:id="rId61"/>
    <sheet xmlns:r="http://schemas.openxmlformats.org/officeDocument/2006/relationships" name="Share capital - Warrants outsta" sheetId="62" state="visible" r:id="rId62"/>
    <sheet xmlns:r="http://schemas.openxmlformats.org/officeDocument/2006/relationships" name="Share capital - Deferred share " sheetId="63" state="visible" r:id="rId63"/>
    <sheet xmlns:r="http://schemas.openxmlformats.org/officeDocument/2006/relationships" name="Share capital - Deferred shar_2" sheetId="64" state="visible" r:id="rId64"/>
    <sheet xmlns:r="http://schemas.openxmlformats.org/officeDocument/2006/relationships" name="Share capital - Restricted shar" sheetId="65" state="visible" r:id="rId65"/>
    <sheet xmlns:r="http://schemas.openxmlformats.org/officeDocument/2006/relationships" name="Share capital - Restricted sh_2" sheetId="66" state="visible" r:id="rId66"/>
    <sheet xmlns:r="http://schemas.openxmlformats.org/officeDocument/2006/relationships" name="Share capital - Additional Info" sheetId="67" state="visible" r:id="rId67"/>
    <sheet xmlns:r="http://schemas.openxmlformats.org/officeDocument/2006/relationships" name="General and administrative ex_3" sheetId="68" state="visible" r:id="rId68"/>
    <sheet xmlns:r="http://schemas.openxmlformats.org/officeDocument/2006/relationships" name="Research and development expe_3" sheetId="69" state="visible" r:id="rId69"/>
    <sheet xmlns:r="http://schemas.openxmlformats.org/officeDocument/2006/relationships" name="Sales and marketing expenses (D" sheetId="70" state="visible" r:id="rId70"/>
    <sheet xmlns:r="http://schemas.openxmlformats.org/officeDocument/2006/relationships" name="Segmented information (Details)" sheetId="71" state="visible" r:id="rId71"/>
    <sheet xmlns:r="http://schemas.openxmlformats.org/officeDocument/2006/relationships" name="Segmented information - Additio" sheetId="72" state="visible" r:id="rId72"/>
    <sheet xmlns:r="http://schemas.openxmlformats.org/officeDocument/2006/relationships" name="Related party transactions - Am" sheetId="73" state="visible" r:id="rId73"/>
    <sheet xmlns:r="http://schemas.openxmlformats.org/officeDocument/2006/relationships" name="Related party transactions - Ke" sheetId="74" state="visible" r:id="rId74"/>
    <sheet xmlns:r="http://schemas.openxmlformats.org/officeDocument/2006/relationships" name="Financial instruments and fin_3" sheetId="75" state="visible" r:id="rId75"/>
    <sheet xmlns:r="http://schemas.openxmlformats.org/officeDocument/2006/relationships" name="Financial instruments and fin_4" sheetId="76" state="visible" r:id="rId76"/>
    <sheet xmlns:r="http://schemas.openxmlformats.org/officeDocument/2006/relationships" name="Financial instruments and fin_5" sheetId="77" state="visible" r:id="rId77"/>
    <sheet xmlns:r="http://schemas.openxmlformats.org/officeDocument/2006/relationships" name="Financial instruments and fin_6" sheetId="78" state="visible" r:id="rId78"/>
    <sheet xmlns:r="http://schemas.openxmlformats.org/officeDocument/2006/relationships" name="Commitments (Details)" sheetId="79" state="visible" r:id="rId79"/>
    <sheet xmlns:r="http://schemas.openxmlformats.org/officeDocument/2006/relationships" name="Subsequent events - Additional " sheetId="80" state="visible" r:id="rId8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6 Months Ended</t>
        </is>
      </c>
    </row>
    <row r="2">
      <c r="B2" s="2" t="inlineStr">
        <is>
          <t>Jun. 30, 2021</t>
        </is>
      </c>
    </row>
    <row r="3">
      <c r="A3" s="3" t="inlineStr">
        <is>
          <t>Document and Entity Information</t>
        </is>
      </c>
    </row>
    <row r="4">
      <c r="A4" s="4" t="inlineStr">
        <is>
          <t>Entity Registrant Name</t>
        </is>
      </c>
      <c r="B4" s="4" t="inlineStr">
        <is>
          <t>ELECTRAMECCANICA VEHICLES CORP.</t>
        </is>
      </c>
    </row>
    <row r="5">
      <c r="A5" s="4" t="inlineStr">
        <is>
          <t>Entity Central Index Key</t>
        </is>
      </c>
      <c r="B5" s="4" t="inlineStr">
        <is>
          <t>0001637736</t>
        </is>
      </c>
    </row>
    <row r="6">
      <c r="A6" s="4" t="inlineStr">
        <is>
          <t>Amendment Flag</t>
        </is>
      </c>
      <c r="B6" s="4" t="inlineStr">
        <is>
          <t>false</t>
        </is>
      </c>
    </row>
    <row r="7">
      <c r="A7" s="4" t="inlineStr">
        <is>
          <t>Document Fiscal Period Focus</t>
        </is>
      </c>
      <c r="B7" s="4" t="inlineStr">
        <is>
          <t>Q2</t>
        </is>
      </c>
    </row>
    <row r="8">
      <c r="A8" s="4" t="inlineStr">
        <is>
          <t>Current Fiscal Year End Date</t>
        </is>
      </c>
      <c r="B8" s="4" t="inlineStr">
        <is>
          <t>--12-31</t>
        </is>
      </c>
    </row>
    <row r="9">
      <c r="A9" s="4" t="inlineStr">
        <is>
          <t>Document Type</t>
        </is>
      </c>
      <c r="B9" s="4" t="inlineStr">
        <is>
          <t>6-K</t>
        </is>
      </c>
    </row>
    <row r="10">
      <c r="A10" s="4" t="inlineStr">
        <is>
          <t>Document Period End Date</t>
        </is>
      </c>
      <c r="B10" s="4" t="inlineStr">
        <is>
          <t>Jun. 30,
		2021</t>
        </is>
      </c>
    </row>
    <row r="11">
      <c r="A11" s="4" t="inlineStr">
        <is>
          <t>Document Fiscal Year Focus</t>
        </is>
      </c>
      <c r="B1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6 Months Ended</t>
        </is>
      </c>
    </row>
    <row r="2">
      <c r="B2" s="2" t="inlineStr">
        <is>
          <t>Jun. 30, 2021</t>
        </is>
      </c>
    </row>
    <row r="3">
      <c r="A3" s="3" t="inlineStr">
        <is>
          <t>Receivables</t>
        </is>
      </c>
    </row>
    <row r="4">
      <c r="A4" s="4" t="inlineStr">
        <is>
          <t>Receivables</t>
        </is>
      </c>
      <c r="B4" s="4" t="inlineStr">
        <is>
          <t>5.
June 30,
December 31,
2021
2020
Trade receivable
$
83,962
$
—
GST receivable
129,227
49,385
Interest receivable
4,453
162,316
Other receivables
115,366
1,645
$
333,008
$
213,34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lant and equipment</t>
        </is>
      </c>
      <c r="B1" s="2" t="inlineStr">
        <is>
          <t>6 Months Ended</t>
        </is>
      </c>
    </row>
    <row r="2">
      <c r="B2" s="2" t="inlineStr">
        <is>
          <t>Jun. 30, 2021</t>
        </is>
      </c>
    </row>
    <row r="3">
      <c r="A3" s="3" t="inlineStr">
        <is>
          <t>Plant and equipment</t>
        </is>
      </c>
    </row>
    <row r="4">
      <c r="A4" s="4" t="inlineStr">
        <is>
          <t>Plant and equipment</t>
        </is>
      </c>
      <c r="B4" s="4" t="inlineStr">
        <is>
          <t xml:space="preserve">6. Plant and equipment
Computer
Production
Furniture and
hardware and
Leasehold
Right-of-use
tooling and
equipment
software
Vehicles
Improvements
assets
molds
Total
Cost:
December 31, 2019
438,358
209,170
299,386
396,303
1,590,456
6,064,826
8,998,499
Additions
32,937
208,294
1,090,673
64,495
465,312
1,738,462
3,600,173
Disposals/write off
—
—
(10,907)
(28,366)
—
(299,606)
(338,879)
Lease termination and derecognition 1,2
—
—
—
—
(425,932)
—
(425,932)
Foreign exchange translation difference
6,528
3,734
5,445
2,944
30,262
110,287
159,200
December 31, 2020
477,823
421,198
1,384,597
435,376
1,660,098
7,613,969
11,993,061
Additions
111,236
292,745
1,530,880
7,879
1,290,687
267,926
3,501,353
Foreign exchange translation difference
3,375
144
—
1,728
9,029
—
14,276
June 30, 2021
592,434
714,087
2,915,477
444,983
2,959,814
7,881,895
15,508,690
Amortization:
December 31, 2019
238,223
100,324
256,588
182,599
512,902
—
1,290,636
Additions
67,030
96,191
41,005
112,591
414,102
903,756
1,634,675
Disposals
—
—
(7,588)
(23,119)
—
(9,847)
(40,554)
Lease termination and derecognition 1,2
—
—
—
—
(204,590)
—
(204,590)
Foreign exchange translation difference
4,068
1,816
4,667
1,685
10,350
—
22,586
December 31, 2020
309,321
198,331
294,672
273,756
732,764
893,909
2,702,753
Additions
38,107
102,263
61,944
58,454
349,615
1,290,141
1,900,524
Foreign exchange translation difference
3,535
136
—
1,630
2,103
—
7,404
June 30, 2021
350,963
300,730
356,616
333,840
1,084,482
2,184,050
4,610,681
Net book value:
December 31, 2020
168,502
222,867
1,089,925
161,620
927,334
6,720,060
9,290,308
June 30, 2021
241,471
413,357
2,558,861
111,143
1,875,332
5,697,845
10,898,009
1 The Company entered into a sublease agreement for its office space in Los Angeles, USA, with effect from February 1, 2020. As a result of the sublease, the Company derecognized the right-of-use asset relating to the head lease with a cost of $298,708 and accumulated amortization of $120,131 (see Note 7 for further information on the net investment in sublease).
2 The Company terminated one of its warehouse leases on January 31, 2020. As a result of the termination, the Company derecognized the right-of-use asset of the warehouse with a cost of $127,224 and accumulated amortization of $84,459 (see Note 10 for further information on the termination of the lea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et investment in sublease</t>
        </is>
      </c>
      <c r="B1" s="2" t="inlineStr">
        <is>
          <t>6 Months Ended</t>
        </is>
      </c>
    </row>
    <row r="2">
      <c r="B2" s="2" t="inlineStr">
        <is>
          <t>Jun. 30, 2021</t>
        </is>
      </c>
    </row>
    <row r="3">
      <c r="A3" s="3" t="inlineStr">
        <is>
          <t>Net investment in sublease</t>
        </is>
      </c>
    </row>
    <row r="4">
      <c r="A4" s="4" t="inlineStr">
        <is>
          <t>Net investment in sublease</t>
        </is>
      </c>
      <c r="B4" s="4" t="inlineStr">
        <is>
          <t>7.
The Company entered into an agreement to sublease its office space in Los Angeles, USA, with effect from February 1, 2020. The Company has classified the sublease as a finance lease as the term of the sublease is for major part of the economic life of the right-of-use asset arising from the head lease. At the commencement date of the sublease, the Company derecognized the right-of-use asset relating to the head lease that it transferred to the sub-lessee and recognized the net investment in the sub-lease. The term of the sublease expires on August 21, 2021.
As at June 30, 2021 and December 31, 2020, the contractual undiscounted cash flows related to subleases were as follows:
Future
Present value of
minimum
minimum lease
lease payments
payments
June 30, 2021
receivable
Interest income
receivable
Less than one year
$
10,000
$
124
$
9,876
Between one and five years
—
—
—
Net investment in sublease
$
10,000
$
124
$
9,876
Future
Present value
minimum
of minimum
lease
lease
payments
Interest
payments
December 31, 2020
receivable
income
receivable
Less than one year
$
40,000
$
1,459
$
38,541
Between one and five years
—
—
—
Net investment in sublease
$
40,000
$
1,459
$
38,54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t>
        </is>
      </c>
    </row>
    <row r="4">
      <c r="A4" s="4" t="inlineStr">
        <is>
          <t>Goodwill and Intangible Assets</t>
        </is>
      </c>
      <c r="B4" s="4" t="inlineStr">
        <is>
          <t>8.
June 30,
December 31,
2021
2020
Identifiable intangibles on acquisition of InterMeccanica
$
405,787
$
407,751
Goodwill on acquisition of InterMeccanica
549,760
549,760
Other intangibles
11,956
11,956
$
967,503
$
969,46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payables and accrued liabilities</t>
        </is>
      </c>
      <c r="B1" s="2" t="inlineStr">
        <is>
          <t>6 Months Ended</t>
        </is>
      </c>
    </row>
    <row r="2">
      <c r="B2" s="2" t="inlineStr">
        <is>
          <t>Jun. 30, 2021</t>
        </is>
      </c>
    </row>
    <row r="3">
      <c r="A3" s="3" t="inlineStr">
        <is>
          <t>Trade payables and accrued liabilities</t>
        </is>
      </c>
    </row>
    <row r="4">
      <c r="A4" s="4" t="inlineStr">
        <is>
          <t>Trade payables and accrued liabilities</t>
        </is>
      </c>
      <c r="B4" s="4" t="inlineStr">
        <is>
          <t>9.
June 30,
December 31,
2021
2020
Trade payables
$
1,880,002
$
1,001,773
Due to related parties (Note 19)
241
280,432
Accrued liabilities
2,783,467
2,179,134
$
4,663,710
$
3,461,33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liabilities</t>
        </is>
      </c>
      <c r="B1" s="2" t="inlineStr">
        <is>
          <t>6 Months Ended</t>
        </is>
      </c>
    </row>
    <row r="2">
      <c r="B2" s="2" t="inlineStr">
        <is>
          <t>Jun. 30, 2021</t>
        </is>
      </c>
    </row>
    <row r="3">
      <c r="A3" s="3" t="inlineStr">
        <is>
          <t>Lease liabilities.</t>
        </is>
      </c>
    </row>
    <row r="4">
      <c r="A4" s="4" t="inlineStr">
        <is>
          <t>Lease liabilities</t>
        </is>
      </c>
      <c r="B4" s="4" t="inlineStr">
        <is>
          <t>10 .
Lease obligations relate to the Company’s rent of warehouse spaces and kiosk locations to promote vehicle sales. The term of leases related to warehouse spaces expire on August 31, 2021 and August 1, 2022, respectively, with the Company holding an option to renew one of the warehouse leases for a further five years which has been included in the lease term. The Company entered into four long-term lease agreements in 2020 for the lease of kiosk locations in the USA which expire between November 30, 2021 to September 30, 2023. The Company entered into a long-term lease agreement in 2021 for its engineering center and head office in Canada which expires on February 28, 2026 with the Company holding an option to renew for a further five years.
The Company terminated one of its warehouse leases on January 31, 2020 without penalty for termination and derecognized the lease liability and net right-of-use asset of $33,442 and $42,765, respectively, on the effective date of termination.
The Company incurred $282,257 and $445,748 of lease expenses for the three and six months ended June 30, 2021 (June 30, 2020 - $11,399 and $36,086 for the three and six months) respectively, for short-term leases and low-value leases which are not included in the measurement of lease liabilities.
The following tables reconciles the change in the lease liabilities and discloses a maturity analysis of the lease liabilities for the six months ended June 30, 2021 and the year ended December 31, 2020:
Balance as at December 31, 2019
$
Lease addition
465,312
Lease termination
(33,442)
Accretion of lease liability
79,205
Repayment of principal and interest
(564,551)
Balance as at December 31, 2020
$
1,075,773
Lease addition
1,290,687
Accretion of lease liability
67,042
Repayment of principal and interest
(385,203)
Balance as at June 30, 2021
$
2,048,299
Future
Present value of
minimum
minimum
lease
lease
At June 30, 2021
payments
Interest
payments
Less than one year
$
704,242
$
128,486
$
575,756
Between one and five years
1,044,866
311,758
733,108
More than five years
856,895
117,460
739,435
$
2,606,003
$
557,704
$
2,048,299
Current portion of lease liabilities
575,756
Non-current portion of lease liabilities
$
1,472,543
Future
Present value of
minimum
minimum
lease
lease
At December 31, 2020
payments
Interest
payments
Less than one year
$
641,448
$
65,216
$
576,232
Between one and five years
458,146
84,257
373,889
More than five years
133,118
7,466
125,652
$
1,232,712
$
156,939
1,075,773
Current portion of lease liabilities
576,232
Non-current portion of lease liabilities
$
499,54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6 Months Ended</t>
        </is>
      </c>
    </row>
    <row r="2">
      <c r="B2" s="2" t="inlineStr">
        <is>
          <t>Jun. 30, 2021</t>
        </is>
      </c>
    </row>
    <row r="3">
      <c r="A3" s="3" t="inlineStr">
        <is>
          <t>Derivative liability</t>
        </is>
      </c>
    </row>
    <row r="4">
      <c r="A4" s="4" t="inlineStr">
        <is>
          <t>Derivative liability</t>
        </is>
      </c>
      <c r="B4" s="4" t="inlineStr">
        <is>
          <t>11.
At June 30, 2021, the exercise price of certain of our warrants is denominated in CAD, however, the functional currency of the Company is USD (see Note 3). Consequently, the value of the proceeds on exercise is not fixed and will vary based on foreign exchange rate movements. The warrants when issued other than as compensation for goods and services are therefore a derivative for accounting purposes and are required to be recognized as a derivative liability and measured at fair value at each reporting period. Any changes in fair value from period to period are recorded as a non-cash gain or loss in the interim condensed unaudited consolidated statements of comprehensive loss. Upon exercise, the holders will pay the Company the respective exercise price for each warrant exercised in exchange for one common share of the Company and the fair value at the date of exercise and the associated non-cash liability will be reclassified to share capital. The non-cash liability associated with any warrants that expire unexercised will be recorded as a gain in the interim condensed unaudited consolidated statements of comprehensive loss. There are no circumstances in which the Company would be required to pay any cash upon exercise or expiry of the warrants (see Note 12 for further information on warrants issued and outstanding).
A reconciliation of the changes in fair values of the derivative liability is below:
June 30,
December 31,
2021
2020
Balance, beginning
$
17,899,855
$
5,456,265
Decrease of derivative liabilities for warrants priced in USD per change in functional currency (Note 3)
Recognize of derivative liabilities for warrants priced in CAD per change in functional currency (Note 3)
32,439,081
—
Warrants exercised
(12,190,962)
(20,491,542)
Changes in fair value of derivative liabilities
(12,257,385)
32,935,132
Balance, ending
$
7,990,734
$
17,899,855
The fair value of the non-transferrable warrants was calculated using the Black-Scholes Option Pricing Mode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6 Months Ended</t>
        </is>
      </c>
    </row>
    <row r="2">
      <c r="B2" s="2" t="inlineStr">
        <is>
          <t>Jun. 30, 2021</t>
        </is>
      </c>
    </row>
    <row r="3">
      <c r="A3" s="3" t="inlineStr">
        <is>
          <t>Share capital</t>
        </is>
      </c>
    </row>
    <row r="4">
      <c r="A4" s="4" t="inlineStr">
        <is>
          <t>Share capital</t>
        </is>
      </c>
      <c r="B4" s="4" t="inlineStr">
        <is>
          <t>12.
Authorized share capital
Unlimited number of common shares without par value.
At June 30, 2021, the Company had 113,040,021 issued and outstanding common shares (December 31, 2020 – 89,309,563).
On December 21, 2020, the Company contracted with Stifel, Nicolaus &amp; Company, Incorporated and Roth Capital Partners, LLC (each, an “Agent”, and collectively, the “Agents”) to sell common shares of the Company (the “Shares”) having an aggregate offering price of up to $100,000,000 through the Agents (the “Sales Agreement December”).
On February 8, 2021, the Company contracted with the Agents to sell Shares having an aggregate offering price of up to $100,000,000 through the Agents (the “Sales Agreement February”).
In accordance with the terms of the Sales Agreement December and Sales Agreement February the Company may offer and sell Shares from time to time through the Agent selected by the Company (the “Designated Agent”), acting as sales agent or, with consent of the Company, as principal. The Shares may be offered and sold by any method permitted by law deemed to be an “at the market” (“ATM”) offering as defined in Rule 415 promulgated under the Securities Act, including sales made directly on or through Nasdaq or on any other existing trading market for the Shares, and, if expressly authorized by the Company, in negotiated transactions.
From January 4 to January 8, 2021, the Company issued 6,741,420 Shares for the ATM offering under the Sales Agreement December for gross proceeds of $46,558,988. Share issue costs related to the ATM offering were $1,258,122.
From February 9 to March 12, 2021, the Company issued 13,624,075 Shares for the ATM offering under the Sales Agreement February for gross proceeds of $99,999,996. Share issue costs related to the ATM offering were $2,702,209.
During the three months ended March 31, 2021, the Company issued 2,195,640 shares for warrants exercised by investors for proceeds of $4,726,428.
During the three months ended June 30, 2021, the Company issued 88,774 shares for warrants exercised by investors for proceeds of $288,099.
During the three months ended March 31, 2021, the Company issued 1,058,724 shares for options exercised by investors for proceeds of $449,459.
During the three months ended June 30, 2021, the Company issued 21,825 shares for options exercised by investors for proceeds of $50,329.
Basic and fully diluted loss per share
The calculation of basic and fully diluted loss per share for the three and six months ended June 30, 2021 was based on the net loss attributable to common shareholders of $11,447,385 and $11,628,049, respectively (June 30, 2020 – $9,338,299 and $10,757,128 for three and six months respectively), and the weighted average number of common shares outstanding of 112,962,128 and 108,301,375, respectively (June 30, 2020 – 46,036,494 and 41,453,016 respectively). Fully diluted loss per share did not include the effect of 12,931,467 stock options (June 30, 2020 – 12,498,004), 12,198,402 warrants (June 30, 2020 – 20,415,896), 44,623 DSUs (June 30, 2020 – Nil) and 507,849 RSUs (June 30, 2020 – Nil) as the effect would be anti-dilutive.
Stock options
The Company adopted its 2020 Stock Incentive Plan (the “Plan”) on July 9, 2020, which provides that the Board of Directors of the Company may from time to time, in its discretion, grant to directors, officers, employees and consultants of the Company non-transferable stock options to purchase common shares, provided that the number of common shares reserved for issuance will not exceed 30,000,000. Such stock options will be exercisable for a period of up to 10 years from the date of grant. Stock options may be exercised no later than 90 days following cessation of the optionee’s position with the Company unless any exercise extension has been approved in advance by the Plan Administrator.
Stock options granted vest based on terms and conditions set out in the stock option agreements themselves. On exercise, each stock option allows the holder to purchase one common share of the Company or to exchange common shares of the Company without cash payment for the number of common shares calculated by formula as set forth in the option agreement.
The changes in stock options during the six months ended June 30, 2021 and the year ended December 31, 2020 are as follows:
June 30, 2021
December 31, 2020
Weighted
Weighted
average
average
Number of options
exercise price
Number of options
exercise price
Options outstanding, beginning
13,008,364
$
2.14
12,908,315
$
2.03
Options granted
1,210,000
5.25
1,790,000
3.47
Options exercised
(1,126,109)
0.80
(632,822)
1.83
Options forfeited/expired/cancelled
(160,788)
5.32
(1,057,129)
3.20
Options outstanding, ending
12,931,467
$
2.53
13,008,364
$
2.14
Details of stock options outstanding as at June 30, 2021 were as follows:
Weighted average
Number of options
Number of options
Exercise price
contractual life
outstanding
exercisable
$
0.30 CAD
0.96
1,327,273
1,327,273
$
0.80 CAD
1.45
334,091
334,091
$
2.00 CAD
2.86
85,104
84,063
$
1.80
5.30
120,000
120,000
$
1.91
5.44
4,930,000
3,434,800
$
2.45
5.10
1,250,000
1,250,000
$
2.53
5.11
131,818
131,818
$
2.62
0.99
700,000
459,375
$
3.40
4.72
1,035,000
1,035,000
$
3.41
6.06
1,271,978
615,733
$
3.77
6.98
245,000
127,191
$
4.15
9.64
805,000
306,562
$
5.00
2.42
193,629
193,629
$
6.18
4.11
25,000
18,233
$
7.23
6.54
244,970
89,970
$
7.75
6.64
110,000
36,668
$
9.60
3.52
122,604
107,862
12,931,467
9,672,268
The weighted average grant date fair value of stock options granted during the six months ended June 30, 2021 was $2.65 (June 30, 2020 - Nil).
During the three and six months ended June 30, 2021, the Company recognized stock-based compensation expense of $1,453,594 and $2,649,540 (June 30, 2020 - $1,021,818 and $2,906,388 for three and six months, respectively), respectively, for stock options granted.
Warrants
On exercise, each warrant allows the holder to purchase one common share of the Company or to exchange common shares of the Company without cash payment for the number of common shares calculated by the formula set forth in the warrant agreement.
The changes in warrants during the three months ended June 30, 2021 and the year ended December 31, 2020 are as follows:
June 30, 2021
December 31, 2020
Number of
Weighted average
Number of
Weighted average
warrants
exercise price
warrants
exercise price
Warrants outstanding, beginning
15,070,883
$
4.01
20,603,396
$
3.57
Warrants exercised
(2,285,005)
2.77
(5,387,200)
2.49
Warrants expired
(587,476)
7.83
(145,313)
1.49
Warrants outstanding, ending
12,198,402
$
4.75
15,070,883
$
4.01
At June 30, 2021, all warrants outstanding were exercisable. Details of warrants outstanding as at June 30, 2021 are as follows:
Weighted average
Number of warrants
Exercise Price
contractual life
outstanding
Non-Transferable Warrants
$4.00 CAD - $16.00 CAD
0.62 years
$2.00 USD - $24.00 USD
2.63 years
Transferable Warrants
$4.25 USD
2.11 years
Warrants outstanding, ending
1.35 years
12,198,402
DSUs
Deferred Stock Units (“DSU’s) are stock-based awards that may be granted by the Company to certain eligible participants pursuant to its Plan. DSUs are accounted for as equity-settled share-based payment transactions as the terms of a DSU provide the Company with the choice of whether to settle in cash or by issuing equity instruments. The Company measures the cost of equity-settled share-based transactions by reference to the fair value of the equity instruments at the date at which they are granted and is recorded in the statement of comprehensive loss in the period they are granted (immediate vesting).
The changes in DSUs during the three months ended June 30, 2021 and the year ended December 31, 2020 are as follows:
June 30, 2021
December 31, 2020
Weighted
Weighted
average
average
Number of DSU
exercise price
Number of DSU
exercise price
DSUs outstanding, beginning
44,623
$
3.41
—
$
—
DSUs granted
—
—
44,623
3.41
DSUs exercised
—
—
—
—
DSUs outstanding, ending
44,623
$
3.41
44,623
$
3.41
Details of DSUs outstanding as at June 30, 2021 are as follows:
Number of DSUs
Deemed value
Weighted average contractual life
Number of DSUs outstanding
exercisable
$3.41
9.07
44,623
44,623
During the three and six months ended June 30, 2021, the Company recognized stock-based compensation expense of $Nil (June 30, 2020 - $Nil) for DSUs granted during the period.
RSUs
Restricted Stock Units (“RSU”s) are stock-based awards that may be granted by the Company to certain eligible participants pursuant to its current Plan. RSUs are accounted for as equity-settled share-based payment transactions as the obligations under an RSU will be settled through the issuance of common shares. The Company measures the cost of equity-settled share-based transactions by reference to the fair value of the equity instruments at the date at which they are granted and is recorded in the statement of comprehensive loss over the vesting period.
The changes in RSUs during the three months ended June 30, 2021 and the year ended December 31, 2020 are as follows:
June 30, 2021
December 31, 2020
Weighted
Weighted
average
average
Number of RSU
exercise price
Number of RSU
exercise price
RSUs outstanding, beginning
507,849
$
3.44
—
$
—
RSUs granted
—
—
507,849
3.44
RSUs exercised
—
—
—
—
RSUs outstanding, ending
507,849
$
3.44
507,849
$
3.44
Details of RSUs outstanding as at June 30, 2021 are as follows:
Deemed value
Weighted average contractual life
Number of RSUs outstanding
Number of RSUs exercisable
$3.44
9.06
507,849
—
During the three and six months ended June 30, 2021, the Company recognized stock-based compensation expense of $ 266,889 and $533,809 (June 30, 2020 - $ Nil for three and six months), respectively, for RSUs granted during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Based Reserves</t>
        </is>
      </c>
      <c r="B1" s="2" t="inlineStr">
        <is>
          <t>6 Months Ended</t>
        </is>
      </c>
    </row>
    <row r="2">
      <c r="B2" s="2" t="inlineStr">
        <is>
          <t>Jun. 30, 2021</t>
        </is>
      </c>
    </row>
    <row r="3">
      <c r="A3" s="3" t="inlineStr">
        <is>
          <t>Share Based Reserves</t>
        </is>
      </c>
    </row>
    <row r="4">
      <c r="A4" s="4" t="inlineStr">
        <is>
          <t>Share Based Reserves</t>
        </is>
      </c>
      <c r="B4" s="4" t="inlineStr">
        <is>
          <t>13.
The share-based payment reserve records items that are recognized as stock-based compensation expense and other share-based payments until such time that the stock options are exercised, at which time the corresponding amount will be transferred to share capital.. If the stock options expire unexercised the amount remains in the share-based payment reserve accou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6 Months Ended</t>
        </is>
      </c>
    </row>
    <row r="2">
      <c r="B2" s="2" t="inlineStr">
        <is>
          <t>Jun. 30, 2021</t>
        </is>
      </c>
    </row>
    <row r="3">
      <c r="A3" s="3" t="inlineStr">
        <is>
          <t>General and administrative expenses</t>
        </is>
      </c>
    </row>
    <row r="4">
      <c r="A4" s="4" t="inlineStr">
        <is>
          <t>General and administrative expenses</t>
        </is>
      </c>
      <c r="B4" s="4" t="inlineStr">
        <is>
          <t>14.
Three months ended
Six months ended
June 30, 2021
June 30, 2020
June 30, 2021
June 30, 2020
Rent
$
385,554
$
65,054
$
697,356
$
152,232
Office expenses
2,779,120
180,283
3,486,373
569,413
Legal and professional
464,490
527,363
823,743
876,426
Consulting fees
1,341,485
272,403
1,724,762
567,234
Investor relations
157,030
55,938
271,486
161,791
Salaries
965,412
448,044
1,862,964
866,587
$
6,093,091
$
1,549,085
$
8,866,684
$
3,193,6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terim Condensed Unaudited Consolidated Statements of Financial Position - USD ($)</t>
        </is>
      </c>
      <c r="C1" s="2" t="inlineStr">
        <is>
          <t>Jun. 30, 2021</t>
        </is>
      </c>
      <c r="D1" s="2" t="inlineStr">
        <is>
          <t>Dec. 31, 2020</t>
        </is>
      </c>
    </row>
    <row r="2">
      <c r="A2" s="3" t="inlineStr">
        <is>
          <t>Current assets</t>
        </is>
      </c>
    </row>
    <row r="3">
      <c r="A3" s="4" t="inlineStr">
        <is>
          <t>Cash and cash equivalents</t>
        </is>
      </c>
      <c r="C3" s="5" t="n">
        <v>250028791</v>
      </c>
      <c r="D3" s="5" t="n">
        <v>129450676</v>
      </c>
    </row>
    <row r="4">
      <c r="A4" s="4" t="inlineStr">
        <is>
          <t>Receivables</t>
        </is>
      </c>
      <c r="C4" s="6" t="n">
        <v>333008</v>
      </c>
      <c r="D4" s="6" t="n">
        <v>213346</v>
      </c>
    </row>
    <row r="5">
      <c r="A5" s="4" t="inlineStr">
        <is>
          <t>Prepaid expenses</t>
        </is>
      </c>
      <c r="C5" s="6" t="n">
        <v>12261583</v>
      </c>
      <c r="D5" s="6" t="n">
        <v>5039150</v>
      </c>
    </row>
    <row r="6">
      <c r="A6" s="4" t="inlineStr">
        <is>
          <t>Inventory</t>
        </is>
      </c>
      <c r="C6" s="6" t="n">
        <v>578330</v>
      </c>
      <c r="D6" s="6" t="n">
        <v>609094</v>
      </c>
    </row>
    <row r="7">
      <c r="A7" s="4" t="inlineStr">
        <is>
          <t>Total Current assets</t>
        </is>
      </c>
      <c r="C7" s="6" t="n">
        <v>263201712</v>
      </c>
      <c r="D7" s="6" t="n">
        <v>135312266</v>
      </c>
    </row>
    <row r="8">
      <c r="A8" s="3" t="inlineStr">
        <is>
          <t>Non-current assets</t>
        </is>
      </c>
    </row>
    <row r="9">
      <c r="A9" s="4" t="inlineStr">
        <is>
          <t>Restricted cash</t>
        </is>
      </c>
      <c r="C9" s="6" t="n">
        <v>163256</v>
      </c>
      <c r="D9" s="6" t="n">
        <v>143800</v>
      </c>
    </row>
    <row r="10">
      <c r="A10" s="4" t="inlineStr">
        <is>
          <t>Plant and equipment</t>
        </is>
      </c>
      <c r="C10" s="6" t="n">
        <v>10898009</v>
      </c>
      <c r="D10" s="6" t="n">
        <v>9290308</v>
      </c>
    </row>
    <row r="11">
      <c r="A11" s="4" t="inlineStr">
        <is>
          <t>Net investment in sublease</t>
        </is>
      </c>
      <c r="C11" s="6" t="n">
        <v>9876</v>
      </c>
      <c r="D11" s="6" t="n">
        <v>38541</v>
      </c>
    </row>
    <row r="12">
      <c r="A12" s="4" t="inlineStr">
        <is>
          <t>Goodwill and other intangible assets</t>
        </is>
      </c>
      <c r="C12" s="6" t="n">
        <v>967503</v>
      </c>
      <c r="D12" s="6" t="n">
        <v>969467</v>
      </c>
    </row>
    <row r="13">
      <c r="A13" s="4" t="inlineStr">
        <is>
          <t>TOTAL ASSETS</t>
        </is>
      </c>
      <c r="C13" s="6" t="n">
        <v>275240356</v>
      </c>
      <c r="D13" s="6" t="n">
        <v>145754382</v>
      </c>
    </row>
    <row r="14">
      <c r="A14" s="3" t="inlineStr">
        <is>
          <t>Current liabilities</t>
        </is>
      </c>
    </row>
    <row r="15">
      <c r="A15" s="4" t="inlineStr">
        <is>
          <t>Trade payables and accrued liabilities</t>
        </is>
      </c>
      <c r="C15" s="6" t="n">
        <v>4663710</v>
      </c>
      <c r="D15" s="6" t="n">
        <v>3461339</v>
      </c>
    </row>
    <row r="16">
      <c r="A16" s="4" t="inlineStr">
        <is>
          <t>Customer deposits</t>
        </is>
      </c>
      <c r="C16" s="6" t="n">
        <v>382424</v>
      </c>
      <c r="D16" s="6" t="n">
        <v>329221</v>
      </c>
    </row>
    <row r="17">
      <c r="A17" s="4" t="inlineStr">
        <is>
          <t>Construction contract liability</t>
        </is>
      </c>
      <c r="C17" s="6" t="n">
        <v>158952</v>
      </c>
      <c r="D17" s="6" t="n">
        <v>189651</v>
      </c>
    </row>
    <row r="18">
      <c r="A18" s="4" t="inlineStr">
        <is>
          <t>Current portion of lease liabilities</t>
        </is>
      </c>
      <c r="C18" s="6" t="n">
        <v>575756</v>
      </c>
      <c r="D18" s="6" t="n">
        <v>576232</v>
      </c>
    </row>
    <row r="19">
      <c r="A19" s="4" t="inlineStr">
        <is>
          <t>Total current liabilities</t>
        </is>
      </c>
      <c r="C19" s="6" t="n">
        <v>5780842</v>
      </c>
      <c r="D19" s="6" t="n">
        <v>4556443</v>
      </c>
    </row>
    <row r="20">
      <c r="A20" s="3" t="inlineStr">
        <is>
          <t>Non-current liabilities</t>
        </is>
      </c>
    </row>
    <row r="21">
      <c r="A21" s="4" t="inlineStr">
        <is>
          <t>Derivative liability</t>
        </is>
      </c>
      <c r="B21" s="4" t="inlineStr">
        <is>
          <t>[1]</t>
        </is>
      </c>
      <c r="C21" s="6" t="n">
        <v>7990734</v>
      </c>
      <c r="D21" s="6" t="n">
        <v>17899855</v>
      </c>
    </row>
    <row r="22">
      <c r="A22" s="4" t="inlineStr">
        <is>
          <t>Lease liabilities</t>
        </is>
      </c>
      <c r="C22" s="6" t="n">
        <v>1472543</v>
      </c>
      <c r="D22" s="6" t="n">
        <v>499541</v>
      </c>
    </row>
    <row r="23">
      <c r="A23" s="4" t="inlineStr">
        <is>
          <t>Deferred revenue</t>
        </is>
      </c>
      <c r="C23" s="6" t="n">
        <v>119253</v>
      </c>
      <c r="D23" s="6" t="n">
        <v>119253</v>
      </c>
    </row>
    <row r="24">
      <c r="A24" s="4" t="inlineStr">
        <is>
          <t>TOTAL LIABILITIES</t>
        </is>
      </c>
      <c r="C24" s="6" t="n">
        <v>15363372</v>
      </c>
      <c r="D24" s="6" t="n">
        <v>23075092</v>
      </c>
    </row>
    <row r="25">
      <c r="A25" s="3" t="inlineStr">
        <is>
          <t>EQUITY</t>
        </is>
      </c>
    </row>
    <row r="26">
      <c r="A26" s="4" t="inlineStr">
        <is>
          <t>Share capital</t>
        </is>
      </c>
      <c r="C26" s="6" t="n">
        <v>358048493</v>
      </c>
      <c r="D26" s="6" t="n">
        <v>212058836</v>
      </c>
    </row>
    <row r="27">
      <c r="A27" s="4" t="inlineStr">
        <is>
          <t>Deficit</t>
        </is>
      </c>
      <c r="C27" s="6" t="n">
        <v>-121955208</v>
      </c>
      <c r="D27" s="6" t="n">
        <v>-110327159</v>
      </c>
    </row>
    <row r="28">
      <c r="A28" s="4" t="inlineStr">
        <is>
          <t>Reserves</t>
        </is>
      </c>
      <c r="C28" s="6" t="n">
        <v>23783699</v>
      </c>
      <c r="D28" s="6" t="n">
        <v>20947613</v>
      </c>
    </row>
    <row r="29">
      <c r="A29" s="4" t="inlineStr">
        <is>
          <t>TOTAL EQUITY</t>
        </is>
      </c>
      <c r="C29" s="6" t="n">
        <v>259876984</v>
      </c>
      <c r="D29" s="6" t="n">
        <v>122679290</v>
      </c>
    </row>
    <row r="30">
      <c r="A30" s="4" t="inlineStr">
        <is>
          <t>TOTAL LIABILITIES AND EQUITY</t>
        </is>
      </c>
      <c r="C30" s="5" t="n">
        <v>275240356</v>
      </c>
      <c r="D30" s="5" t="n">
        <v>145754382</v>
      </c>
    </row>
    <row r="31"/>
    <row r="32">
      <c r="A32" s="4" t="inlineStr">
        <is>
          <t>[1]</t>
        </is>
      </c>
      <c r="B32" s="4" t="inlineStr">
        <is>
          <t>Footnote: The warrant derivative liability is valued at fair value in accordance with International Financial Reporting Standards (“IFRS”). There are no circumstances in which the Company would be required to pay cash upon exercise or expiry of the warrants. See Note 12.</t>
        </is>
      </c>
    </row>
  </sheetData>
  <mergeCells count="3">
    <mergeCell ref="A1:B1"/>
    <mergeCell ref="A31:C31"/>
    <mergeCell ref="B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6 Months Ended</t>
        </is>
      </c>
    </row>
    <row r="2">
      <c r="B2" s="2" t="inlineStr">
        <is>
          <t>Jun. 30, 2021</t>
        </is>
      </c>
    </row>
    <row r="3">
      <c r="A3" s="3" t="inlineStr">
        <is>
          <t>Research and development expenses</t>
        </is>
      </c>
    </row>
    <row r="4">
      <c r="A4" s="4" t="inlineStr">
        <is>
          <t>Research and development expenses</t>
        </is>
      </c>
      <c r="B4" s="4" t="inlineStr">
        <is>
          <t>15.
Three months ended
Six months ended
June 30, 2021
June 30, 2020
June 30, 2021
June 30, 2020
Labor
$
4,092,829
$
883,029
$
5,704,755
$
1,800,974
Materials
311,991
499,428
651,750
720,264
$
4,404,820
$
1,382,457
$
6,356,505
$
2,521,23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ales and marketing expenses</t>
        </is>
      </c>
      <c r="B1" s="2" t="inlineStr">
        <is>
          <t>6 Months Ended</t>
        </is>
      </c>
    </row>
    <row r="2">
      <c r="B2" s="2" t="inlineStr">
        <is>
          <t>Jun. 30, 2021</t>
        </is>
      </c>
    </row>
    <row r="3">
      <c r="A3" s="3" t="inlineStr">
        <is>
          <t>Sales and marketing expenses</t>
        </is>
      </c>
    </row>
    <row r="4">
      <c r="A4" s="4" t="inlineStr">
        <is>
          <t>Sales and marketing expenses</t>
        </is>
      </c>
      <c r="B4" s="4" t="inlineStr">
        <is>
          <t>16.
Three months ended
Six months ended
June 30, 2021
June 30, 2020
June 30, 2021
June 30, 2020
Consulting
$
92,599
$
115,273
$
179,599
$
190,170
Marketing
962,312
93,142
1,945,728
128,941
Salaries
1,102,999
89,034
1,834,954
238,749
$
2,157,910
$
297,449
$
3,960,281
$
557,86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6 Months Ended</t>
        </is>
      </c>
    </row>
    <row r="2">
      <c r="B2" s="2" t="inlineStr">
        <is>
          <t>Jun. 30, 2021</t>
        </is>
      </c>
    </row>
    <row r="3">
      <c r="A3" s="3" t="inlineStr">
        <is>
          <t>Segmented information</t>
        </is>
      </c>
    </row>
    <row r="4">
      <c r="A4" s="4" t="inlineStr">
        <is>
          <t>Segmented information</t>
        </is>
      </c>
      <c r="B4" s="4" t="inlineStr">
        <is>
          <t>17.
The Company operates in two reportable business segments.
The two reportable business segments offer different products, require different production processes and are based on how the financial information is produced internally for the purposes of making operating decisions. The following summary describes the operations of each of the Company’s reportable business segments:
·
Electric Vehicles – development and manufacture of electric vehicles for mass markets; and
·
Custom built vehicles – development and manufacture of high-end custom-built vehicles.
No business segments have been aggregated to form the above reportable business segments.
Three months ended June 30, 2021
Three months ended June 30, 2020
Custom Built
Custom Built
Electric Vehicles
Vehicles
Electric Vehicles
Vehicles
Revenue
$
—
$
298,796
$
—
$
12,038
Gross profit
—
45,092
—
(15,986)
Operating expenses
(15,300,323)
(66,518)
(4,359,036)
(44,489)
Other items
3,762,769
112,445
(4,994,265)
78,852
Current income tax recovery
(850)
—
—
—
Deferred income tax recovery
—
—
—
(3,375)
Net income/(loss)
$
(11,538,404)
$
91,019
$
(9,353,301)
$
15,002
Six months ended June 30, 2021
Six months ended June 30, 2020
Custom Built
Custom Built
Electric Vehicles
Vehicles
Electric Vehicles
Vehicles
Revenue
$
—
$
482,385
$
—
$
98,894
Gross profit
—
13,075
—
(53,373)
Operating expenses
(24,150,803)
(118,382)
(9,413,584)
(92,016)
Other items
12,478,061
150,850
(1,278,765)
61,029
Current income tax recovery
(850)
—
(800)
—
Deferred income tax recovery
—
—
—
20,381
Net income/(loss)
$
(11,673,592)
$
45,543
$
(10,693,149)
$
(63,979)
June 30, 2021
December 31, 2020
Electric Vehicles
Custom Built Vehicles
Electric Vehicles
Custom Built Vehicles
Inventory
$
308,229
$
270,101
$
305,443
$
303,651
Plant and equipment
10,637,414
260,595
9,014,777
275,5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18.
Related party balances
The balance of due to related parties is $241 as at June 30, 2021 (December 31, 2020 - $280,432). These amounts are unsecured, non-interest bearing and have no fixed terms of repayment.
Key management personnel compensation
Three months ended
Six months ended
June 30, 2021
June 30, 2020
June 30, 2021
June 30, 2020
Consulting fees
$
—
$
45,118
$
—
$
91,591
Salary
403,000
219,374
754,000
443,083
Directors fees
83,167
78,024
158,864
182,739
Stock-based compensation
1,322,045
997,388
1,882,364
2,826,346
$
1,808,212
$
1,339,904
$
2,795,228
$
3,543,75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6 Months Ended</t>
        </is>
      </c>
    </row>
    <row r="2">
      <c r="B2" s="2" t="inlineStr">
        <is>
          <t>Jun. 30, 2021</t>
        </is>
      </c>
    </row>
    <row r="3">
      <c r="A3" s="3" t="inlineStr">
        <is>
          <t>Financial instruments and financial risk management</t>
        </is>
      </c>
    </row>
    <row r="4">
      <c r="A4" s="4" t="inlineStr">
        <is>
          <t>Financial instruments and financial risk management</t>
        </is>
      </c>
      <c r="B4" s="4" t="inlineStr">
        <is>
          <t>19.
The Company is exposed in varying degrees to a variety of financial instrument related risks. The Board of Directors approves and monitors the risk management processes, inclusive of controlling and reporting structures. The type of risk exposure and the way in which such exposure is managed is provided as follows.
Credit risk
Credit risk is the risk that one party to a financial instrument will fail to discharge an obligation and cause the other party to incur a financial loss. The Company’s primary exposure to credit risk is on its cash and cash equivalents held in bank accounts. The majority of cash is deposited in bank accounts held with major financial institutions in Canada. As most of the Company’s cash is held by one financial institution there is a concentration of credit risk. This risk is managed by using major financial institutions that are high credit quality financial institutions as determined by rating agencies. The Company’s secondary exposure to risk is on its receivables. This risk is minimal as receivables consist primarily of refundable government goods and services taxes and interest receivable from major financial institutions with high credit ratings.
Liquidity risk
Liquidity risk is the risk that the Company will not be able to meet its financial obligations as they fall due. The Company has a planning and budgeting process in place to help determine the funds required to support the Company’s normal operating requirements on an ongoing basis. The Company ensures that there are sufficient funds to meet its short-term business requirements, taking into account its anticipated cash flows from operations and its holdings of cash and cash equivalents.
Historically, the Company's source of funding has been shareholder loans and the issuance of equity securities for cash, primarily through private placements and public offerings. The Company’s access to financing is always uncertain. There can be no assurance of continued access to significant equity funding.
The following is an analysis of the contractual maturities of the Company’s non-derivative financial liabilities as at June 30, 2021 and December 31, 2020. We have excluded derivative liabilities from the table because they are settled by shares (see note 11).
Between one
More than
At June 30, 2021
Within one year
and five years
five years
Trade payables
$
1,880,002
$
—
$
—
Accrued liabilities
2,783,467
—
—
Due to related parties
241
—
—
Lease liabilities
575,756
733,108
739,435
$
5,239,466
$
733,108
$
739,435
Between one
More than
At December 31, 2020
Within one year
and five years
five years
Trade payables
$
1,001,773
$
—
$
—
Accrued liabilities
2,179,134
—
—
Due to related parties
280,432
—
—
Lease liabilities
576,232
373,889
125,652
$
4,037,571
$
373,889
$
125,652
Foreign exchange risk
Foreign currency risk is the risk that the fair values of future cash flows of a financial instrument will fluctuate because they are denominated in currencies that differ from the respective functional currency. The Company is exposed to currency risk as it incurs some expenditures that are denominated in CAD while its functional currency is USD. The Company does not hedge its exposure to fluctuations in foreign exchange rates.
The following is an analysis of financial assets and liabilities that are denominated in CAD:
June 30,
June 30,
2020
2021
Restated
Cash and cash equivalents
$
415,858
$
351,269
Restricted cash
82,756
75,482
Receivables
129,227
129,240
Lease liabilities
(1,518,084)
(450,408)
Trade payables and accrued liabilities
(885,584)
(402,659)
$
(1,775,827)
$
(297,076)
Based on the above net exposures, as at June 30, 2021, a 10% change in the CAD to the USD exchange rate would impact the Company’s net loss by $177,583 (June 30, 2020 – 29,708).
Interest rate risk
Interest rate risk is the risk that the fair value of future cash flows of a financial instrument will fluctuate because of changes in market interest rates. The Company is exposed to interest rate risk on its cash equivalents as these instruments have original maturities of 12 months or less and are therefore exposed to interest rate fluctuations on renewal. A 1% change in market interest rates would have an impact on the Company’s net loss of $50,000 for the six months ended June 30, 2021 (June 30, 2020 - $365,000).
Classification of financial instruments
Financial assets included in the consolidated statements of financial position are as follows:
June 30,
December 31,
2021
2020
Amortized cost:
Cash and cash equivalents
$
250,028,791
$
129,450,676
Restricted cash
163,256
143,800
Receivables
203,781
159,664
$
250,395,828
$
129,754,140
Financial liabilities included in the consolidated statements of financial position are as follows:
June 30,
December 31,
2021
2020
Non-derivative financial liabilities at amortized cost:
Trade payable and accrued liabilities
$
4,663,710
$
3,461,339
Lease liabilities
2,048,299
1,075,773
Derivative financial liabilities at fair value through profit or loss:
Derivative liability
7,990,734
17,899,855
$
14,702,743
$
22,436,967
Fair value
The fair value of the Company’s financial assets and liabilities, other than the derivative liability which is measured at fair value, approximates the carrying amount.
Financial instruments measured at fair value are classified into one of three levels in the fair value hierarchy according to the relative reliability of the inputs used to estimate the fair values. The three levels of the fair value hierarchy are:
·
Level 1 – Unadjusted quoted prices in active markets for identical assets or liabilities;
·
Level 2 – Inputs other than quoted prices that are observable for the asset or liability either directly or indirectly; and
·
Level 3 – Inputs that are not based on observable market data.
Financial liabilities measured at fair value at June 30, 2021 include the derivative liability, which consists of non-transferrable warrants. The fair value of the non-transferrable warrants is classified as level 2 in the fair value hierarchy.
The fair value of the derivative liability relating to the non-transferrable warrants was calculated using the Black-Scholes Option Pricing Model using historical volatility of comparable companies as an estimate of future volatility. At June 30, 2021, if the volatility used was increased by 10% the impact would be an increase to the derivative liability of $371,925 (June 30, 2020 - $418,457) with a corresponding increase in loss and comprehensiv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6 Months Ended</t>
        </is>
      </c>
    </row>
    <row r="2">
      <c r="B2" s="2" t="inlineStr">
        <is>
          <t>Jun. 30, 2021</t>
        </is>
      </c>
    </row>
    <row r="3">
      <c r="A3" s="3" t="inlineStr">
        <is>
          <t>Capital management</t>
        </is>
      </c>
    </row>
    <row r="4">
      <c r="A4" s="4" t="inlineStr">
        <is>
          <t>Capital management</t>
        </is>
      </c>
      <c r="B4" s="4" t="inlineStr">
        <is>
          <t>20.
The Company’s policy is to maintain a strong capital base to safeguard the Company’s business and sustain future development of the business. The capital structure of the Company consists of equity. There were no changes in the Company’s approach to capital management during the three months ended June 30, 2021. The Company is not subject to any externally imposed capital requi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Jun. 30, 2021</t>
        </is>
      </c>
    </row>
    <row r="3">
      <c r="A3" s="3" t="inlineStr">
        <is>
          <t>Commitments</t>
        </is>
      </c>
    </row>
    <row r="4">
      <c r="A4" s="4" t="inlineStr">
        <is>
          <t>Commitments</t>
        </is>
      </c>
      <c r="B4" s="4" t="inlineStr">
        <is>
          <t>21.
(a)
As at June 30, 2021, the Company has capital commitments to incur an additional $4,525,596 (December 31, 2020 - $ Nil) for development of IT infrastructure
(b)
The Company is committed to future minimum lease payments for short-term leases and a long-term lease with a lease commencement date of December 1, 2021, for which no lease liability has been recognized as at June 30, 2021 (Note 10). The leases are related to rental of a manufacturing facility and kiosk locations. The details of lease commitments as at June 30, 2021 are as follows:
Fiscal year
Amount
2021
$
746,512
2022
1,381,296
2023
1,956,861
2024
2,016,267
2025 and after
17,606,800
Total
$
23,707,73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22.
From July 1, 2021 to August 11, 2021, the Company issued 390,000 common shares at $4 CAD per share for gross proceeds of $1,560,000 CAD pursuant to the exercise of warrants by investor.
On July 20, 2021, the Company issued 118,497 common shares at $3.63 per share for RSUs exercised by executives of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and basis of preparation (Policies)</t>
        </is>
      </c>
      <c r="B1" s="2" t="inlineStr">
        <is>
          <t>6 Months Ended</t>
        </is>
      </c>
    </row>
    <row r="2">
      <c r="B2" s="2" t="inlineStr">
        <is>
          <t>Jun. 30, 2021</t>
        </is>
      </c>
    </row>
    <row r="3">
      <c r="A3" s="3" t="inlineStr">
        <is>
          <t>Significant accounting policies and basis of preparation</t>
        </is>
      </c>
    </row>
    <row r="4">
      <c r="A4" s="4" t="inlineStr">
        <is>
          <t>Statement of compliance with International Financial Reporting Standards</t>
        </is>
      </c>
      <c r="B4" s="4" t="inlineStr">
        <is>
          <t>Statement of compliance with International Financial Reporting Standards
These interim condensed consolidated financial statements have been prepared in accordance with International Financial Reporting Standards (“IFRS”), as issued by the International Accounting Standards Board (“IASB”). These interim condensed consolidated financial statements are prepared in accordance with International Accounting Standards (“IAS”) 34 – Interim Financial Reporting on a basis consistent with those followed in the most recent annual consolidated financial statements for the year ended December 31, 2020.
These interim condensed consolidated financial statements do not include all of the information required for full annual financial statements and should be read in conjunction with the Company’s audited consolidated financial statements for the year ended December 31, 2020.</t>
        </is>
      </c>
    </row>
    <row r="5">
      <c r="A5" s="4" t="inlineStr">
        <is>
          <t>Basis of preparation</t>
        </is>
      </c>
      <c r="B5" s="4" t="inlineStr">
        <is>
          <t>Basis of preparation
The consolidated financial statements of the Company have been prepared on an accrual basis and are based on historical costs except for derivative liabilities which are measured at fair value. As at June 30, 2021, the Company’s functional and presentation currency is United States dollars (“USD”). The Company’s functional currency for the comparative periods was Canadian dollars (“CAD”). The change in presentation currency and functional currency is discussed in Note 3.</t>
        </is>
      </c>
    </row>
    <row r="6">
      <c r="A6" s="4" t="inlineStr">
        <is>
          <t>Consolidation</t>
        </is>
      </c>
      <c r="B6" s="4" t="inlineStr">
        <is>
          <t>Consolidation
The consolidated financial statements include the accounts of the Company and its wholly-owned subsidiaries: EMV Automotive USA Inc., from the date of its incorporation of January 22, 2018; InterMeccanica, from the date of its acquisition on October 18, 2017; EMV Automotive Technology (Chongqing) Inc., from the date of its incorporation on October 15, 2019; SOLO EV, LLC, from the date of its incorporation on November 22, 2019; and ElectraMeccanica USA, LLC, from the date of its incorporation on March 19, 2021. Inter-company balances and transactions, including unrealized income and expenses arising from inter-company transactions, are eliminated on consolidation.</t>
        </is>
      </c>
    </row>
    <row r="7">
      <c r="A7" s="4" t="inlineStr">
        <is>
          <t>Significant estimates and assumptions</t>
        </is>
      </c>
      <c r="B7" s="4" t="inlineStr">
        <is>
          <t>Significant estimates and assumptions
The preparation of financial statements in accordance with IFRS requires the Company to make estimates and assumptions concerning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Estimates and assumptions where there is significant risk of material adjustments to assets and liabilities in future accounting periods include the estimated recoverable amount of goodwill, intangible assets and other long-lived assets, the useful lives of plant and equipment, fair value measurements for financial instruments and share-based payments and the recoverability and measurement of deferred tax assets.
The Covid-19 outbreak brings significant uncertainty as to the potential impact on our operations, supply chains for parts and sales channels for our products, and on the global economy as a whole. It is currently not possible to predict how long the pandemic will last or the time that it will take for economic activity to return to prior levels. Therefore, the Company has not changed any estimates and assumptions in the preparation of the financial statements.</t>
        </is>
      </c>
    </row>
    <row r="8">
      <c r="A8" s="4" t="inlineStr">
        <is>
          <t>Significant judgments</t>
        </is>
      </c>
      <c r="B8" s="4" t="inlineStr">
        <is>
          <t>Significant judgments
The preparation of financial statements in accordance with IFRS requires the Company to make judgments, apart from those involving estimates, in applying accounting policies. The most significant areas that require judgment from the Company in completing its consolidated financial statements include:
-
the assessment of the Company’s ability to continue operations and whether there are events or conditions that may give rise to significant uncertainty;
-
the assessment of the Company’s functional currency;
-
the classification of financial instruments; and
-
the calculation of income taxes require judgement in interpreting tax rules and regulations.</t>
        </is>
      </c>
    </row>
    <row r="9">
      <c r="A9" s="4" t="inlineStr">
        <is>
          <t>Foreign currency translation</t>
        </is>
      </c>
      <c r="B9" s="4" t="inlineStr">
        <is>
          <t>Foreign currency translation
The Company’s functional currency is USD. The functional currency of InterMeccanica is CAD, the functional currency of EMV Automotive USA Inc. and ElectraMeccanica USA, LLC is USD and the functional currency of EMV Automotive Technology (Chongqing) Inc. is the Chinese RMB. The Company reassessed the functional currency during Q1 2021 and determined that the factors now supported USD as the functional currency for the Company. The Company has applied the change in functional currency from CAD to USD effective January 1, 2021.The change in functional currency is discussed in Note 3.
Foreign operations translation
The assets and liabilities of foreign operations are translated into USD at period-end foreign currency rates. Revenues and expenses of foreign operations are translated into USD at average rates for the period. Foreign currency translation gains and losses are recognized in other comprehensive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1</t>
        </is>
      </c>
    </row>
    <row r="3">
      <c r="A3" s="3" t="inlineStr">
        <is>
          <t>Cash and cash equivalents</t>
        </is>
      </c>
    </row>
    <row r="4">
      <c r="A4" s="4" t="inlineStr">
        <is>
          <t>Schedule of cash and cash equivalents</t>
        </is>
      </c>
      <c r="B4" s="4" t="inlineStr">
        <is>
          <t>June,
December 31,
2021
2020
Cash
$
245,028,791
$
58,450,680
Cash equivalent
5,000,000
70,999,996
$
250,028,791
$
129,450,6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Unaudited Consolidated Statements of Comprehensive Los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Unaudited Consolidated Statements of Comprehensive Loss</t>
        </is>
      </c>
    </row>
    <row r="4">
      <c r="A4" s="4" t="inlineStr">
        <is>
          <t>Revenue</t>
        </is>
      </c>
      <c r="B4" s="5" t="n">
        <v>298796</v>
      </c>
      <c r="C4" s="5" t="n">
        <v>12038</v>
      </c>
      <c r="D4" s="5" t="n">
        <v>482385</v>
      </c>
      <c r="E4" s="5" t="n">
        <v>98894</v>
      </c>
    </row>
    <row r="5">
      <c r="A5" s="4" t="inlineStr">
        <is>
          <t>Cost of revenue</t>
        </is>
      </c>
      <c r="B5" s="6" t="n">
        <v>253704</v>
      </c>
      <c r="C5" s="6" t="n">
        <v>28024</v>
      </c>
      <c r="D5" s="6" t="n">
        <v>469310</v>
      </c>
      <c r="E5" s="6" t="n">
        <v>152267</v>
      </c>
    </row>
    <row r="6">
      <c r="A6" s="4" t="inlineStr">
        <is>
          <t>Gross profit / (loss)</t>
        </is>
      </c>
      <c r="B6" s="6" t="n">
        <v>45092</v>
      </c>
      <c r="C6" s="6" t="n">
        <v>-15986</v>
      </c>
      <c r="D6" s="6" t="n">
        <v>13075</v>
      </c>
      <c r="E6" s="6" t="n">
        <v>-53373</v>
      </c>
    </row>
    <row r="7">
      <c r="A7" s="3" t="inlineStr">
        <is>
          <t>Operating expenses</t>
        </is>
      </c>
    </row>
    <row r="8">
      <c r="A8" s="4" t="inlineStr">
        <is>
          <t>Amortization</t>
        </is>
      </c>
      <c r="B8" s="6" t="n">
        <v>990537</v>
      </c>
      <c r="C8" s="6" t="n">
        <v>152716</v>
      </c>
      <c r="D8" s="6" t="n">
        <v>1902366</v>
      </c>
      <c r="E8" s="6" t="n">
        <v>326431</v>
      </c>
    </row>
    <row r="9">
      <c r="A9" s="4" t="inlineStr">
        <is>
          <t>General and administrative expenses</t>
        </is>
      </c>
      <c r="B9" s="6" t="n">
        <v>6093091</v>
      </c>
      <c r="C9" s="6" t="n">
        <v>1549085</v>
      </c>
      <c r="D9" s="6" t="n">
        <v>8866684</v>
      </c>
      <c r="E9" s="6" t="n">
        <v>3193683</v>
      </c>
    </row>
    <row r="10">
      <c r="A10" s="4" t="inlineStr">
        <is>
          <t>Research and development expenses</t>
        </is>
      </c>
      <c r="B10" s="6" t="n">
        <v>4404820</v>
      </c>
      <c r="C10" s="6" t="n">
        <v>1382457</v>
      </c>
      <c r="D10" s="6" t="n">
        <v>6356505</v>
      </c>
      <c r="E10" s="6" t="n">
        <v>2521238</v>
      </c>
    </row>
    <row r="11">
      <c r="A11" s="4" t="inlineStr">
        <is>
          <t>Sales and marketing expenses</t>
        </is>
      </c>
      <c r="B11" s="6" t="n">
        <v>2157910</v>
      </c>
      <c r="C11" s="6" t="n">
        <v>297449</v>
      </c>
      <c r="D11" s="6" t="n">
        <v>3960281</v>
      </c>
      <c r="E11" s="6" t="n">
        <v>557860</v>
      </c>
    </row>
    <row r="12">
      <c r="A12" s="4" t="inlineStr">
        <is>
          <t>Stock-based compensation expense</t>
        </is>
      </c>
      <c r="B12" s="6" t="n">
        <v>1720483</v>
      </c>
      <c r="C12" s="6" t="n">
        <v>1021818</v>
      </c>
      <c r="D12" s="6" t="n">
        <v>3183349</v>
      </c>
      <c r="E12" s="6" t="n">
        <v>2906388</v>
      </c>
    </row>
    <row r="13">
      <c r="A13" s="4" t="inlineStr">
        <is>
          <t>Total Operating expenses</t>
        </is>
      </c>
      <c r="B13" s="6" t="n">
        <v>15366841</v>
      </c>
      <c r="C13" s="6" t="n">
        <v>4403525</v>
      </c>
      <c r="D13" s="6" t="n">
        <v>24269185</v>
      </c>
      <c r="E13" s="6" t="n">
        <v>9505600</v>
      </c>
    </row>
    <row r="14">
      <c r="A14" s="4" t="inlineStr">
        <is>
          <t>Operating loss</t>
        </is>
      </c>
      <c r="B14" s="6" t="n">
        <v>-15321749</v>
      </c>
      <c r="C14" s="6" t="n">
        <v>-4419511</v>
      </c>
      <c r="D14" s="6" t="n">
        <v>-24256110</v>
      </c>
      <c r="E14" s="6" t="n">
        <v>-9558973</v>
      </c>
    </row>
    <row r="15">
      <c r="A15" s="3" t="inlineStr">
        <is>
          <t>Other items</t>
        </is>
      </c>
    </row>
    <row r="16">
      <c r="A16" s="4" t="inlineStr">
        <is>
          <t>Interest income</t>
        </is>
      </c>
      <c r="B16" s="6" t="n">
        <v>-88371</v>
      </c>
      <c r="C16" s="6" t="n">
        <v>-10119</v>
      </c>
      <c r="D16" s="6" t="n">
        <v>-170113</v>
      </c>
      <c r="E16" s="6" t="n">
        <v>-38853</v>
      </c>
    </row>
    <row r="17">
      <c r="A17" s="4" t="inlineStr">
        <is>
          <t>Changes in fair value of warrant derivative</t>
        </is>
      </c>
      <c r="B17" s="6" t="n">
        <v>-3584770</v>
      </c>
      <c r="C17" s="6" t="n">
        <v>4991211</v>
      </c>
      <c r="D17" s="6" t="n">
        <v>-12257385</v>
      </c>
      <c r="E17" s="6" t="n">
        <v>2015434</v>
      </c>
    </row>
    <row r="18">
      <c r="A18" s="4" t="inlineStr">
        <is>
          <t>Other Income</t>
        </is>
      </c>
      <c r="B18" s="6" t="n">
        <v>-80870</v>
      </c>
      <c r="C18" s="6" t="n">
        <v>-367468</v>
      </c>
      <c r="D18" s="6" t="n">
        <v>-92370</v>
      </c>
      <c r="E18" s="6" t="n">
        <v>-375008</v>
      </c>
    </row>
    <row r="19">
      <c r="A19" s="4" t="inlineStr">
        <is>
          <t>Foreign exchange (gain)/loss</t>
        </is>
      </c>
      <c r="B19" s="6" t="n">
        <v>-121203</v>
      </c>
      <c r="C19" s="6" t="n">
        <v>301789</v>
      </c>
      <c r="D19" s="6" t="n">
        <v>-109043</v>
      </c>
      <c r="E19" s="6" t="n">
        <v>-383837</v>
      </c>
    </row>
    <row r="20">
      <c r="A20" s="4" t="inlineStr">
        <is>
          <t>Loss before taxes</t>
        </is>
      </c>
      <c r="B20" s="6" t="n">
        <v>-11446535</v>
      </c>
      <c r="C20" s="6" t="n">
        <v>-9334924</v>
      </c>
      <c r="D20" s="6" t="n">
        <v>-11627199</v>
      </c>
      <c r="E20" s="6" t="n">
        <v>-10776709</v>
      </c>
    </row>
    <row r="21">
      <c r="A21" s="4" t="inlineStr">
        <is>
          <t>Current income tax expense</t>
        </is>
      </c>
      <c r="B21" s="6" t="n">
        <v>850</v>
      </c>
      <c r="D21" s="6" t="n">
        <v>850</v>
      </c>
      <c r="E21" s="6" t="n">
        <v>800</v>
      </c>
    </row>
    <row r="22">
      <c r="A22" s="4" t="inlineStr">
        <is>
          <t>Deferred income tax (recovery)/expense</t>
        </is>
      </c>
      <c r="C22" s="6" t="n">
        <v>3375</v>
      </c>
      <c r="E22" s="6" t="n">
        <v>-20381</v>
      </c>
    </row>
    <row r="23">
      <c r="A23" s="4" t="inlineStr">
        <is>
          <t>Net loss</t>
        </is>
      </c>
      <c r="B23" s="6" t="n">
        <v>-11447385</v>
      </c>
      <c r="C23" s="6" t="n">
        <v>-9338299</v>
      </c>
      <c r="D23" s="6" t="n">
        <v>-11628049</v>
      </c>
      <c r="E23" s="6" t="n">
        <v>-10757128</v>
      </c>
    </row>
    <row r="24">
      <c r="A24" s="4" t="inlineStr">
        <is>
          <t>Other comprehensive income/(loss)</t>
        </is>
      </c>
      <c r="B24" s="6" t="n">
        <v>-6474</v>
      </c>
      <c r="C24" s="6" t="n">
        <v>573224</v>
      </c>
      <c r="D24" s="6" t="n">
        <v>-14333</v>
      </c>
      <c r="E24" s="6" t="n">
        <v>-837923</v>
      </c>
    </row>
    <row r="25">
      <c r="A25" s="4" t="inlineStr">
        <is>
          <t>Comprehensive Loss</t>
        </is>
      </c>
      <c r="B25" s="5" t="n">
        <v>-11453859</v>
      </c>
      <c r="C25" s="5" t="n">
        <v>-8765075</v>
      </c>
      <c r="D25" s="5" t="n">
        <v>-11642382</v>
      </c>
      <c r="E25" s="5" t="n">
        <v>-11595051</v>
      </c>
    </row>
    <row r="26">
      <c r="A26" s="4" t="inlineStr">
        <is>
          <t>Loss per share - basic and fully diluted</t>
        </is>
      </c>
      <c r="B26" s="7" t="n">
        <v>-0.1</v>
      </c>
      <c r="C26" s="7" t="n">
        <v>-0.2</v>
      </c>
      <c r="D26" s="7" t="n">
        <v>-0.11</v>
      </c>
      <c r="E26" s="7" t="n">
        <v>-0.26</v>
      </c>
    </row>
    <row r="27">
      <c r="A27" s="4" t="inlineStr">
        <is>
          <t>Weighted average number of shares outstanding - basic and fully diluted</t>
        </is>
      </c>
      <c r="B27" s="6" t="n">
        <v>112962128</v>
      </c>
      <c r="C27" s="6" t="n">
        <v>46036494</v>
      </c>
      <c r="D27" s="6" t="n">
        <v>108301375</v>
      </c>
      <c r="E27" s="6" t="n">
        <v>4154301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6 Months Ended</t>
        </is>
      </c>
    </row>
    <row r="2">
      <c r="B2" s="2" t="inlineStr">
        <is>
          <t>Jun. 30, 2021</t>
        </is>
      </c>
    </row>
    <row r="3">
      <c r="A3" s="3" t="inlineStr">
        <is>
          <t>Receivables</t>
        </is>
      </c>
    </row>
    <row r="4">
      <c r="A4" s="4" t="inlineStr">
        <is>
          <t>Schedule of receivables</t>
        </is>
      </c>
      <c r="B4" s="4" t="inlineStr">
        <is>
          <t>June 30,
December 31,
2021
2020
Trade receivable
$
83,962
$
—
GST receivable
129,227
49,385
Interest receivable
4,453
162,316
Other receivables
115,366
1,645
$
333,008
$
213,34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lant and equipment (Tables)</t>
        </is>
      </c>
      <c r="B1" s="2" t="inlineStr">
        <is>
          <t>6 Months Ended</t>
        </is>
      </c>
    </row>
    <row r="2">
      <c r="B2" s="2" t="inlineStr">
        <is>
          <t>Jun. 30, 2021</t>
        </is>
      </c>
    </row>
    <row r="3">
      <c r="A3" s="3" t="inlineStr">
        <is>
          <t>Plant and equipment</t>
        </is>
      </c>
    </row>
    <row r="4">
      <c r="A4" s="4" t="inlineStr">
        <is>
          <t>Schedule of plant and equipment</t>
        </is>
      </c>
      <c r="B4" s="4" t="inlineStr">
        <is>
          <t>Computer
Production
Furniture and
hardware and
Leasehold
Right-of-use
tooling and
equipment
software
Vehicles
Improvements
assets
molds
Total
Cost:
December 31, 2019
438,358
209,170
299,386
396,303
1,590,456
6,064,826
8,998,499
Additions
32,937
208,294
1,090,673
64,495
465,312
1,738,462
3,600,173
Disposals/write off
—
—
(10,907)
(28,366)
—
(299,606)
(338,879)
Lease termination and derecognition 1,2
—
—
—
—
(425,932)
—
(425,932)
Foreign exchange translation difference
6,528
3,734
5,445
2,944
30,262
110,287
159,200
December 31, 2020
477,823
421,198
1,384,597
435,376
1,660,098
7,613,969
11,993,061
Additions
111,236
292,745
1,530,880
7,879
1,290,687
267,926
3,501,353
Foreign exchange translation difference
3,375
144
—
1,728
9,029
—
14,276
June 30, 2021
592,434
714,087
2,915,477
444,983
2,959,814
7,881,895
15,508,690
Amortization:
December 31, 2019
238,223
100,324
256,588
182,599
512,902
—
1,290,636
Additions
67,030
96,191
41,005
112,591
414,102
903,756
1,634,675
Disposals
—
—
(7,588)
(23,119)
—
(9,847)
(40,554)
Lease termination and derecognition 1,2
—
—
—
—
(204,590)
—
(204,590)
Foreign exchange translation difference
4,068
1,816
4,667
1,685
10,350
—
22,586
December 31, 2020
309,321
198,331
294,672
273,756
732,764
893,909
2,702,753
Additions
38,107
102,263
61,944
58,454
349,615
1,290,141
1,900,524
Foreign exchange translation difference
3,535
136
—
1,630
2,103
—
7,404
June 30, 2021
350,963
300,730
356,616
333,840
1,084,482
2,184,050
4,610,681
Net book value:
December 31, 2020
168,502
222,867
1,089,925
161,620
927,334
6,720,060
9,290,308
June 30, 2021
241,471
413,357
2,558,861
111,143
1,875,332
5,697,845
10,898,009
1 The Company entered into a sublease agreement for its office space in Los Angeles, USA, with effect from February 1, 2020. As a result of the sublease, the Company derecognized the right-of-use asset relating to the head lease with a cost of $298,708 and accumulated amortization of $120,131 (see Note 7 for further information on the net investment in sublease).
2 The Company terminated one of its warehouse leases on January 31, 2020. As a result of the termination, the Company derecognized the right-of-use asset of the warehouse with a cost of $127,224 and accumulated amortization of $84,459 (see Note 10 for further information on the termination of the lea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vestment in sublease (Tables)</t>
        </is>
      </c>
      <c r="B1" s="2" t="inlineStr">
        <is>
          <t>6 Months Ended</t>
        </is>
      </c>
    </row>
    <row r="2">
      <c r="B2" s="2" t="inlineStr">
        <is>
          <t>Jun. 30, 2021</t>
        </is>
      </c>
    </row>
    <row r="3">
      <c r="A3" s="3" t="inlineStr">
        <is>
          <t>Net investment in sublease</t>
        </is>
      </c>
    </row>
    <row r="4">
      <c r="A4" s="4" t="inlineStr">
        <is>
          <t>Summary of contractual undiscounted cash flows related to subleases</t>
        </is>
      </c>
      <c r="B4" s="4" t="inlineStr">
        <is>
          <t>As at June 30, 2021 and December 31, 2020, the contractual undiscounted cash flows related to subleases were as follows:
Future
Present value of
minimum
minimum lease
lease payments
payments
June 30, 2021
receivable
Interest income
receivable
Less than one year
$
10,000
$
124
$
9,876
Between one and five years
—
—
—
Net investment in sublease
$
10,000
$
124
$
9,876
Future
Present value
minimum
of minimum
lease
lease
payments
Interest
payments
December 31, 2020
receivable
income
receivable
Less than one year
$
40,000
$
1,459
$
38,541
Between one and five years
—
—
—
Net investment in sublease
$
40,000
$
1,459
$
38,54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t>
        </is>
      </c>
    </row>
    <row r="4">
      <c r="A4" s="4" t="inlineStr">
        <is>
          <t>Schedule of goodwill and intangible assets</t>
        </is>
      </c>
      <c r="B4" s="4" t="inlineStr">
        <is>
          <t>June 30,
December 31,
2021
2020
Identifiable intangibles on acquisition of InterMeccanica
$
405,787
$
407,751
Goodwill on acquisition of InterMeccanica
549,760
549,760
Other intangibles
11,956
11,956
$
967,503
$
969,46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payables and accrued liabilities (Tables)</t>
        </is>
      </c>
      <c r="B1" s="2" t="inlineStr">
        <is>
          <t>6 Months Ended</t>
        </is>
      </c>
    </row>
    <row r="2">
      <c r="B2" s="2" t="inlineStr">
        <is>
          <t>Jun. 30, 2021</t>
        </is>
      </c>
    </row>
    <row r="3">
      <c r="A3" s="3" t="inlineStr">
        <is>
          <t>Trade payables and accrued liabilities</t>
        </is>
      </c>
    </row>
    <row r="4">
      <c r="A4" s="4" t="inlineStr">
        <is>
          <t>Schedule of trade payables and accrued liabilities</t>
        </is>
      </c>
      <c r="B4" s="4" t="inlineStr">
        <is>
          <t>June 30,
December 31,
2021
2020
Trade payables
$
1,880,002
$
1,001,773
Due to related parties (Note 19)
241
280,432
Accrued liabilities
2,783,467
2,179,134
$
4,663,710
$
3,461,33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 liabilities (Tables)</t>
        </is>
      </c>
      <c r="B1" s="2" t="inlineStr">
        <is>
          <t>6 Months Ended</t>
        </is>
      </c>
    </row>
    <row r="2">
      <c r="B2" s="2" t="inlineStr">
        <is>
          <t>Jun. 30, 2021</t>
        </is>
      </c>
    </row>
    <row r="3">
      <c r="A3" s="3" t="inlineStr">
        <is>
          <t>Lease liabilities.</t>
        </is>
      </c>
    </row>
    <row r="4">
      <c r="A4" s="4" t="inlineStr">
        <is>
          <t>Schedule of change in the lease liabilities</t>
        </is>
      </c>
      <c r="B4" s="4" t="inlineStr">
        <is>
          <t>Balance as at December 31, 2019
$
Lease addition
465,312
Lease termination
(33,442)
Accretion of lease liability
79,205
Repayment of principal and interest
(564,551)
Balance as at December 31, 2020
$
1,075,773
Lease addition
1,290,687
Accretion of lease liability
67,042
Repayment of principal and interest
(385,203)
Balance as at June 30, 2021
$
2,048,299</t>
        </is>
      </c>
    </row>
    <row r="5">
      <c r="A5" s="4" t="inlineStr">
        <is>
          <t>Schedule of the contractual undiscounted cash flows related to leases</t>
        </is>
      </c>
      <c r="B5" s="4" t="inlineStr">
        <is>
          <t>Future
Present value of
minimum
minimum
lease
lease
At June 30, 2021
payments
Interest
payments
Less than one year
$
704,242
$
128,486
$
575,756
Between one and five years
1,044,866
311,758
733,108
More than five years
856,895
117,460
739,435
$
2,606,003
$
557,704
$
2,048,299
Current portion of lease liabilities
575,756
Non-current portion of lease liabilities
$
1,472,543
Future
Present value of
minimum
minimum
lease
lease
At December 31, 2020
payments
Interest
payments
Less than one year
$
641,448
$
65,216
$
576,232
Between one and five years
458,146
84,257
373,889
More than five years
133,118
7,466
125,652
$
1,232,712
$
156,939
1,075,773
Current portion of lease liabilities
576,232
Non-current portion of lease liabilities
$
499,5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rivative liability (Tables)</t>
        </is>
      </c>
      <c r="B1" s="2" t="inlineStr">
        <is>
          <t>6 Months Ended</t>
        </is>
      </c>
    </row>
    <row r="2">
      <c r="B2" s="2" t="inlineStr">
        <is>
          <t>Jun. 30, 2021</t>
        </is>
      </c>
    </row>
    <row r="3">
      <c r="A3" s="3" t="inlineStr">
        <is>
          <t>Derivative liability</t>
        </is>
      </c>
    </row>
    <row r="4">
      <c r="A4" s="4" t="inlineStr">
        <is>
          <t>Schedule of changes in fair values of the derivative liability</t>
        </is>
      </c>
      <c r="B4" s="4" t="inlineStr">
        <is>
          <t>June 30,
December 31,
2021
2020
Balance, beginning
$
17,899,855
$
5,456,265
Decrease of derivative liabilities for warrants priced in USD per change in functional currency (Note 3)
Recognize of derivative liabilities for warrants priced in CAD per change in functional currency (Note 3)
32,439,081
—
Warrants exercised
(12,190,962)
(20,491,542)
Changes in fair value of derivative liabilities
(12,257,385)
32,935,132
Balance, ending
$
7,990,734
$
17,899,85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Share capital (Tables)</t>
        </is>
      </c>
      <c r="B1" s="2" t="inlineStr">
        <is>
          <t>6 Months Ended</t>
        </is>
      </c>
    </row>
    <row r="2">
      <c r="B2" s="2" t="inlineStr">
        <is>
          <t>Jun. 30, 2021</t>
        </is>
      </c>
    </row>
    <row r="3">
      <c r="A3" s="3" t="inlineStr">
        <is>
          <t>Share capital</t>
        </is>
      </c>
    </row>
    <row r="4">
      <c r="A4" s="4" t="inlineStr">
        <is>
          <t>Schedule of changes in options</t>
        </is>
      </c>
      <c r="B4" s="4" t="inlineStr">
        <is>
          <t>June 30, 2021
December 31, 2020
Weighted
Weighted
average
average
Number of options
exercise price
Number of options
exercise price
Options outstanding, beginning
13,008,364
$
2.14
12,908,315
$
2.03
Options granted
1,210,000
5.25
1,790,000
3.47
Options exercised
(1,126,109)
0.80
(632,822)
1.83
Options forfeited/expired/cancelled
(160,788)
5.32
(1,057,129)
3.20
Options outstanding, ending
12,931,467
$
2.53
13,008,364
$
2.14</t>
        </is>
      </c>
    </row>
    <row r="5">
      <c r="A5" s="4" t="inlineStr">
        <is>
          <t>Schedule of details of options outstanding</t>
        </is>
      </c>
      <c r="B5" s="4" t="inlineStr">
        <is>
          <t>Weighted average
Number of options
Number of options
Exercise price
contractual life
outstanding
exercisable
$
0.30 CAD
0.96
1,327,273
1,327,273
$
0.80 CAD
1.45
334,091
334,091
$
2.00 CAD
2.86
85,104
84,063
$
1.80
5.30
120,000
120,000
$
1.91
5.44
4,930,000
3,434,800
$
2.45
5.10
1,250,000
1,250,000
$
2.53
5.11
131,818
131,818
$
2.62
0.99
700,000
459,375
$
3.40
4.72
1,035,000
1,035,000
$
3.41
6.06
1,271,978
615,733
$
3.77
6.98
245,000
127,191
$
4.15
9.64
805,000
306,562
$
5.00
2.42
193,629
193,629
$
6.18
4.11
25,000
18,233
$
7.23
6.54
244,970
89,970
$
7.75
6.64
110,000
36,668
$
9.60
3.52
122,604
107,862
12,931,467
9,672,268</t>
        </is>
      </c>
    </row>
    <row r="6">
      <c r="A6" s="4" t="inlineStr">
        <is>
          <t>Schedule of changes in warrants</t>
        </is>
      </c>
      <c r="B6" s="4" t="inlineStr">
        <is>
          <t>June 30, 2021
December 31, 2020
Number of
Weighted average
Number of
Weighted average
warrants
exercise price
warrants
exercise price
Warrants outstanding, beginning
15,070,883
$
4.01
20,603,396
$
3.57
Warrants exercised
(2,285,005)
2.77
(5,387,200)
2.49
Warrants expired
(587,476)
7.83
(145,313)
1.49
Warrants outstanding, ending
12,198,402
$
4.75
15,070,883
$
4.01</t>
        </is>
      </c>
    </row>
    <row r="7">
      <c r="A7" s="4" t="inlineStr">
        <is>
          <t>Schedule of details in warrants outstanding</t>
        </is>
      </c>
      <c r="B7" s="4" t="inlineStr">
        <is>
          <t>Weighted average
Number of warrants
Exercise Price
contractual life
outstanding
Non-Transferable Warrants
$4.00 CAD - $16.00 CAD
0.62 years
$2.00 USD - $24.00 USD
2.63 years
Transferable Warrants
$4.25 USD
2.11 years
Warrants outstanding, ending
1.35 years
12,198,402</t>
        </is>
      </c>
    </row>
    <row r="8">
      <c r="A8" s="4" t="inlineStr">
        <is>
          <t>Schedule of changes in deferred share units</t>
        </is>
      </c>
      <c r="B8" s="4" t="inlineStr">
        <is>
          <t>June 30, 2021
December 31, 2020
Weighted
Weighted
average
average
Number of DSU
exercise price
Number of DSU
exercise price
DSUs outstanding, beginning
44,623
$
3.41
—
$
—
DSUs granted
—
—
44,623
3.41
DSUs exercised
—
—
—
—
DSUs outstanding, ending
44,623
$
3.41
44,623
$
3.41</t>
        </is>
      </c>
    </row>
    <row r="9">
      <c r="A9" s="4" t="inlineStr">
        <is>
          <t>Schedule of details of deferred share units outstanding</t>
        </is>
      </c>
      <c r="B9" s="4" t="inlineStr">
        <is>
          <t>Number of DSUs
Deemed value
Weighted average contractual life
Number of DSUs outstanding
exercisable
$3.41
9.07
44,623
44,623</t>
        </is>
      </c>
    </row>
    <row r="10">
      <c r="A10" s="4" t="inlineStr">
        <is>
          <t>Schedule of changes in restricted share units</t>
        </is>
      </c>
      <c r="B10" s="4" t="inlineStr">
        <is>
          <t>June 30, 2021
December 31, 2020
Weighted
Weighted
average
average
Number of RSU
exercise price
Number of RSU
exercise price
RSUs outstanding, beginning
507,849
$
3.44
—
$
—
RSUs granted
—
—
507,849
3.44
RSUs exercised
—
—
—
—
RSUs outstanding, ending
507,849
$
3.44
507,849
$
3.44</t>
        </is>
      </c>
    </row>
    <row r="11">
      <c r="A11" s="4" t="inlineStr">
        <is>
          <t>Schedule of details of restricted share units outstanding</t>
        </is>
      </c>
      <c r="B11" s="4" t="inlineStr">
        <is>
          <t>Deemed value
Weighted average contractual life
Number of RSUs outstanding
Number of RSUs exercisable
$3.44
9.06
507,8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6 Months Ended</t>
        </is>
      </c>
    </row>
    <row r="2">
      <c r="B2" s="2" t="inlineStr">
        <is>
          <t>Jun. 30, 2021</t>
        </is>
      </c>
    </row>
    <row r="3">
      <c r="A3" s="3" t="inlineStr">
        <is>
          <t>General and administrative expenses</t>
        </is>
      </c>
    </row>
    <row r="4">
      <c r="A4" s="4" t="inlineStr">
        <is>
          <t>Schedule of general and administrative expenses</t>
        </is>
      </c>
      <c r="B4" s="4" t="inlineStr">
        <is>
          <t>Three months ended
Six months ended
June 30, 2021
June 30, 2020
June 30, 2021
June 30, 2020
Rent
$
385,554
$
65,054
$
697,356
$
152,232
Office expenses
2,779,120
180,283
3,486,373
569,413
Legal and professional
464,490
527,363
823,743
876,426
Consulting fees
1,341,485
272,403
1,724,762
567,234
Investor relations
157,030
55,938
271,486
161,791
Salaries
965,412
448,044
1,862,964
866,587
$
6,093,091
$
1,549,085
$
8,866,684
$
3,193,68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s (Tables)</t>
        </is>
      </c>
      <c r="B1" s="2" t="inlineStr">
        <is>
          <t>6 Months Ended</t>
        </is>
      </c>
    </row>
    <row r="2">
      <c r="B2" s="2" t="inlineStr">
        <is>
          <t>Jun. 30, 2021</t>
        </is>
      </c>
    </row>
    <row r="3">
      <c r="A3" s="3" t="inlineStr">
        <is>
          <t>Research and development expenses</t>
        </is>
      </c>
    </row>
    <row r="4">
      <c r="A4" s="4" t="inlineStr">
        <is>
          <t>Schedule of research and development expense</t>
        </is>
      </c>
      <c r="B4" s="4" t="inlineStr">
        <is>
          <t>Three months ended
Six months ended
June 30, 2021
June 30, 2020
June 30, 2021
June 30, 2020
Labor
$
4,092,829
$
883,029
$
5,704,755
$
1,800,974
Materials
311,991
499,428
651,750
720,264
$
4,404,820
$
1,382,457
$
6,356,505
$
2,521,23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75" customWidth="1" min="1" max="1"/>
    <col width="14" customWidth="1" min="2" max="2"/>
    <col width="28" customWidth="1" min="3" max="3"/>
    <col width="37" customWidth="1" min="4" max="4"/>
    <col width="14" customWidth="1" min="5" max="5"/>
    <col width="14" customWidth="1" min="6" max="6"/>
  </cols>
  <sheetData>
    <row r="1">
      <c r="A1" s="1" t="inlineStr">
        <is>
          <t>Condensed Unaudited Consolidated Statements of Changes in Equity - USD ($)</t>
        </is>
      </c>
      <c r="B1" s="2" t="inlineStr">
        <is>
          <t>Share capital</t>
        </is>
      </c>
      <c r="C1" s="2" t="inlineStr">
        <is>
          <t>Share-based payment reserve</t>
        </is>
      </c>
      <c r="D1" s="2" t="inlineStr">
        <is>
          <t>Foreign Currency Translation Reserve</t>
        </is>
      </c>
      <c r="E1" s="2" t="inlineStr">
        <is>
          <t>Deficit</t>
        </is>
      </c>
      <c r="F1" s="2" t="inlineStr">
        <is>
          <t>Total</t>
        </is>
      </c>
    </row>
    <row r="2">
      <c r="A2" s="4" t="inlineStr">
        <is>
          <t>Beginning balance at Dec. 31, 2019</t>
        </is>
      </c>
      <c r="B2" s="5" t="n">
        <v>50616051</v>
      </c>
      <c r="C2" s="5" t="n">
        <v>11006367</v>
      </c>
      <c r="D2" s="5" t="n">
        <v>287307</v>
      </c>
      <c r="E2" s="5" t="n">
        <v>-47280254</v>
      </c>
      <c r="F2" s="5" t="n">
        <v>14629471</v>
      </c>
    </row>
    <row r="3">
      <c r="A3" s="4" t="inlineStr">
        <is>
          <t>Beginning balance, shares at Dec. 31, 2019</t>
        </is>
      </c>
      <c r="B3" s="6" t="n">
        <v>37049374</v>
      </c>
    </row>
    <row r="4">
      <c r="A4" s="4" t="inlineStr">
        <is>
          <t>Shares issued for cash</t>
        </is>
      </c>
      <c r="B4" s="5" t="n">
        <v>7870</v>
      </c>
      <c r="F4" s="6" t="n">
        <v>7870</v>
      </c>
    </row>
    <row r="5">
      <c r="A5" s="4" t="inlineStr">
        <is>
          <t>Shares issued for cash (in shares)</t>
        </is>
      </c>
      <c r="B5" s="6" t="n">
        <v>7500</v>
      </c>
    </row>
    <row r="6">
      <c r="A6" s="4" t="inlineStr">
        <is>
          <t>Shares issued cost</t>
        </is>
      </c>
      <c r="B6" s="5" t="n">
        <v>-51913</v>
      </c>
      <c r="F6" s="6" t="n">
        <v>-51913</v>
      </c>
    </row>
    <row r="7">
      <c r="A7" s="4" t="inlineStr">
        <is>
          <t>Stock-based compensation expense</t>
        </is>
      </c>
      <c r="C7" s="6" t="n">
        <v>1884570</v>
      </c>
      <c r="F7" s="6" t="n">
        <v>1884570</v>
      </c>
    </row>
    <row r="8">
      <c r="A8" s="4" t="inlineStr">
        <is>
          <t>Net loss for the period</t>
        </is>
      </c>
      <c r="E8" s="6" t="n">
        <v>-1418829</v>
      </c>
      <c r="F8" s="6" t="n">
        <v>-1418829</v>
      </c>
    </row>
    <row r="9">
      <c r="A9" s="4" t="inlineStr">
        <is>
          <t>Foreign currency translation reserve</t>
        </is>
      </c>
      <c r="D9" s="6" t="n">
        <v>-1411147</v>
      </c>
      <c r="F9" s="6" t="n">
        <v>-1411147</v>
      </c>
    </row>
    <row r="10">
      <c r="A10" s="4" t="inlineStr">
        <is>
          <t>Ending balance at Mar. 31, 2020</t>
        </is>
      </c>
      <c r="B10" s="5" t="n">
        <v>50572008</v>
      </c>
      <c r="C10" s="6" t="n">
        <v>12890937</v>
      </c>
      <c r="D10" s="6" t="n">
        <v>-1123840</v>
      </c>
      <c r="E10" s="6" t="n">
        <v>-48699083</v>
      </c>
      <c r="F10" s="6" t="n">
        <v>13640022</v>
      </c>
    </row>
    <row r="11">
      <c r="A11" s="4" t="inlineStr">
        <is>
          <t>Ending balance, shares at Mar. 31, 2020</t>
        </is>
      </c>
      <c r="B11" s="6" t="n">
        <v>37056874</v>
      </c>
    </row>
    <row r="12">
      <c r="A12" s="4" t="inlineStr">
        <is>
          <t>Beginning balance at Dec. 31, 2019</t>
        </is>
      </c>
      <c r="B12" s="5" t="n">
        <v>50616051</v>
      </c>
      <c r="C12" s="6" t="n">
        <v>11006367</v>
      </c>
      <c r="D12" s="6" t="n">
        <v>287307</v>
      </c>
      <c r="E12" s="6" t="n">
        <v>-47280254</v>
      </c>
      <c r="F12" s="6" t="n">
        <v>14629471</v>
      </c>
    </row>
    <row r="13">
      <c r="A13" s="4" t="inlineStr">
        <is>
          <t>Beginning balance, shares at Dec. 31, 2019</t>
        </is>
      </c>
      <c r="B13" s="6" t="n">
        <v>37049374</v>
      </c>
    </row>
    <row r="14">
      <c r="A14" s="4" t="inlineStr">
        <is>
          <t>Net loss for the period</t>
        </is>
      </c>
      <c r="F14" s="6" t="n">
        <v>-10757128</v>
      </c>
    </row>
    <row r="15">
      <c r="A15" s="4" t="inlineStr">
        <is>
          <t>Ending balance at Jun. 30, 2020</t>
        </is>
      </c>
      <c r="B15" s="5" t="n">
        <v>87054882</v>
      </c>
      <c r="C15" s="6" t="n">
        <v>13908718</v>
      </c>
      <c r="D15" s="6" t="n">
        <v>-550616</v>
      </c>
      <c r="E15" s="6" t="n">
        <v>-58037382</v>
      </c>
      <c r="F15" s="6" t="n">
        <v>42375602</v>
      </c>
    </row>
    <row r="16">
      <c r="A16" s="4" t="inlineStr">
        <is>
          <t>Ending balance, shares at Jun. 30, 2020</t>
        </is>
      </c>
      <c r="B16" s="6" t="n">
        <v>63182739</v>
      </c>
    </row>
    <row r="17">
      <c r="A17" s="4" t="inlineStr">
        <is>
          <t>Beginning balance at Mar. 31, 2020</t>
        </is>
      </c>
      <c r="B17" s="5" t="n">
        <v>50572008</v>
      </c>
      <c r="C17" s="6" t="n">
        <v>12890937</v>
      </c>
      <c r="D17" s="6" t="n">
        <v>-1123840</v>
      </c>
      <c r="E17" s="6" t="n">
        <v>-48699083</v>
      </c>
      <c r="F17" s="6" t="n">
        <v>13640022</v>
      </c>
    </row>
    <row r="18">
      <c r="A18" s="4" t="inlineStr">
        <is>
          <t>Beginning balance, shares at Mar. 31, 2020</t>
        </is>
      </c>
      <c r="B18" s="6" t="n">
        <v>37056874</v>
      </c>
    </row>
    <row r="19">
      <c r="A19" s="4" t="inlineStr">
        <is>
          <t>Shares issued for cash</t>
        </is>
      </c>
      <c r="B19" s="5" t="n">
        <v>36363090</v>
      </c>
      <c r="F19" s="6" t="n">
        <v>36363090</v>
      </c>
    </row>
    <row r="20">
      <c r="A20" s="4" t="inlineStr">
        <is>
          <t>Shares issued for cash (in shares)</t>
        </is>
      </c>
      <c r="B20" s="6" t="n">
        <v>25913365</v>
      </c>
    </row>
    <row r="21">
      <c r="A21" s="4" t="inlineStr">
        <is>
          <t>Shares issued pursuant to exercise of warrants</t>
        </is>
      </c>
      <c r="B21" s="5" t="n">
        <v>110246</v>
      </c>
      <c r="F21" s="6" t="n">
        <v>110246</v>
      </c>
    </row>
    <row r="22">
      <c r="A22" s="4" t="inlineStr">
        <is>
          <t>Shares issued pursuant to exercise of warrants (in shares)</t>
        </is>
      </c>
      <c r="B22" s="6" t="n">
        <v>187500</v>
      </c>
    </row>
    <row r="23">
      <c r="A23" s="4" t="inlineStr">
        <is>
          <t>Shares issued pursuant to exercise of options</t>
        </is>
      </c>
      <c r="B23" s="5" t="n">
        <v>9538</v>
      </c>
      <c r="C23" s="6" t="n">
        <v>-4037</v>
      </c>
      <c r="F23" s="6" t="n">
        <v>5501</v>
      </c>
    </row>
    <row r="24">
      <c r="A24" s="4" t="inlineStr">
        <is>
          <t>Shares issued pursuant to exercise of options (in shares)</t>
        </is>
      </c>
      <c r="B24" s="6" t="n">
        <v>25000</v>
      </c>
    </row>
    <row r="25">
      <c r="A25" s="4" t="inlineStr">
        <is>
          <t>Stock-based compensation expense</t>
        </is>
      </c>
      <c r="C25" s="6" t="n">
        <v>1021818</v>
      </c>
      <c r="F25" s="6" t="n">
        <v>1021818</v>
      </c>
    </row>
    <row r="26">
      <c r="A26" s="4" t="inlineStr">
        <is>
          <t>Net loss for the period</t>
        </is>
      </c>
      <c r="E26" s="6" t="n">
        <v>-9338299</v>
      </c>
      <c r="F26" s="6" t="n">
        <v>-9338299</v>
      </c>
    </row>
    <row r="27">
      <c r="A27" s="4" t="inlineStr">
        <is>
          <t>Foreign currency translation reserve</t>
        </is>
      </c>
      <c r="D27" s="6" t="n">
        <v>573224</v>
      </c>
      <c r="F27" s="6" t="n">
        <v>573224</v>
      </c>
    </row>
    <row r="28">
      <c r="A28" s="4" t="inlineStr">
        <is>
          <t>Ending balance at Jun. 30, 2020</t>
        </is>
      </c>
      <c r="B28" s="5" t="n">
        <v>87054882</v>
      </c>
      <c r="C28" s="6" t="n">
        <v>13908718</v>
      </c>
      <c r="D28" s="6" t="n">
        <v>-550616</v>
      </c>
      <c r="E28" s="6" t="n">
        <v>-58037382</v>
      </c>
      <c r="F28" s="6" t="n">
        <v>42375602</v>
      </c>
    </row>
    <row r="29">
      <c r="A29" s="4" t="inlineStr">
        <is>
          <t>Ending balance, shares at Jun. 30, 2020</t>
        </is>
      </c>
      <c r="B29" s="6" t="n">
        <v>63182739</v>
      </c>
    </row>
    <row r="30">
      <c r="A30" s="4" t="inlineStr">
        <is>
          <t>Beginning balance at Dec. 31, 2020</t>
        </is>
      </c>
      <c r="B30" s="5" t="n">
        <v>212058836</v>
      </c>
      <c r="C30" s="6" t="n">
        <v>16446400</v>
      </c>
      <c r="D30" s="6" t="n">
        <v>4501213</v>
      </c>
      <c r="E30" s="6" t="n">
        <v>-110327159</v>
      </c>
      <c r="F30" s="6" t="n">
        <v>122679290</v>
      </c>
    </row>
    <row r="31">
      <c r="A31" s="4" t="inlineStr">
        <is>
          <t>Beginning balance, shares at Dec. 31, 2020</t>
        </is>
      </c>
      <c r="B31" s="6" t="n">
        <v>89309563</v>
      </c>
    </row>
    <row r="32">
      <c r="A32" s="4" t="inlineStr">
        <is>
          <t>Effect of change in functional currency</t>
        </is>
      </c>
      <c r="B32" s="5" t="n">
        <v>-14539226</v>
      </c>
      <c r="C32" s="6" t="n">
        <v>0</v>
      </c>
      <c r="D32" s="6" t="n">
        <v>0</v>
      </c>
      <c r="E32" s="6" t="n">
        <v>0</v>
      </c>
      <c r="F32" s="6" t="n">
        <v>-14539226</v>
      </c>
    </row>
    <row r="33">
      <c r="A33" s="4" t="inlineStr">
        <is>
          <t>Ending balance at Jan. 01, 2021</t>
        </is>
      </c>
      <c r="B33" s="5" t="n">
        <v>197519610</v>
      </c>
      <c r="C33" s="6" t="n">
        <v>16446400</v>
      </c>
      <c r="D33" s="6" t="n">
        <v>4501213</v>
      </c>
      <c r="E33" s="6" t="n">
        <v>-110327159</v>
      </c>
      <c r="F33" s="6" t="n">
        <v>108140064</v>
      </c>
    </row>
    <row r="34">
      <c r="A34" s="4" t="inlineStr">
        <is>
          <t>Ending balance, shares at Jan. 01, 2021</t>
        </is>
      </c>
      <c r="B34" s="6" t="n">
        <v>89309563</v>
      </c>
    </row>
    <row r="35">
      <c r="A35" s="4" t="inlineStr">
        <is>
          <t>Beginning balance at Dec. 31, 2020</t>
        </is>
      </c>
      <c r="B35" s="5" t="n">
        <v>212058836</v>
      </c>
      <c r="C35" s="6" t="n">
        <v>16446400</v>
      </c>
      <c r="D35" s="6" t="n">
        <v>4501213</v>
      </c>
      <c r="E35" s="6" t="n">
        <v>-110327159</v>
      </c>
      <c r="F35" s="6" t="n">
        <v>122679290</v>
      </c>
    </row>
    <row r="36">
      <c r="A36" s="4" t="inlineStr">
        <is>
          <t>Beginning balance, shares at Dec. 31, 2020</t>
        </is>
      </c>
      <c r="B36" s="6" t="n">
        <v>89309563</v>
      </c>
    </row>
    <row r="37">
      <c r="A37" s="4" t="inlineStr">
        <is>
          <t>Ending balance at Mar. 31, 2021</t>
        </is>
      </c>
      <c r="B37" s="5" t="n">
        <v>357542725</v>
      </c>
      <c r="C37" s="6" t="n">
        <v>17630308</v>
      </c>
      <c r="D37" s="6" t="n">
        <v>4493354</v>
      </c>
      <c r="E37" s="6" t="n">
        <v>-110507823</v>
      </c>
      <c r="F37" s="6" t="n">
        <v>269158564</v>
      </c>
    </row>
    <row r="38">
      <c r="A38" s="4" t="inlineStr">
        <is>
          <t>Ending balance, shares at Mar. 31, 2021</t>
        </is>
      </c>
      <c r="B38" s="6" t="n">
        <v>112929422</v>
      </c>
    </row>
    <row r="39">
      <c r="A39" s="4" t="inlineStr">
        <is>
          <t>Beginning balance at Dec. 31, 2020</t>
        </is>
      </c>
      <c r="B39" s="5" t="n">
        <v>212058836</v>
      </c>
      <c r="C39" s="6" t="n">
        <v>16446400</v>
      </c>
      <c r="D39" s="6" t="n">
        <v>4501213</v>
      </c>
      <c r="E39" s="6" t="n">
        <v>-110327159</v>
      </c>
      <c r="F39" s="6" t="n">
        <v>122679290</v>
      </c>
    </row>
    <row r="40">
      <c r="A40" s="4" t="inlineStr">
        <is>
          <t>Beginning balance, shares at Dec. 31, 2020</t>
        </is>
      </c>
      <c r="B40" s="6" t="n">
        <v>89309563</v>
      </c>
    </row>
    <row r="41">
      <c r="A41" s="4" t="inlineStr">
        <is>
          <t>Net loss for the period</t>
        </is>
      </c>
      <c r="F41" s="6" t="n">
        <v>-11628049</v>
      </c>
    </row>
    <row r="42">
      <c r="A42" s="4" t="inlineStr">
        <is>
          <t>Ending balance at Jun. 30, 2021</t>
        </is>
      </c>
      <c r="B42" s="5" t="n">
        <v>358048493</v>
      </c>
      <c r="C42" s="6" t="n">
        <v>19296819</v>
      </c>
      <c r="D42" s="6" t="n">
        <v>4486880</v>
      </c>
      <c r="E42" s="6" t="n">
        <v>-121955208</v>
      </c>
      <c r="F42" s="6" t="n">
        <v>259876984</v>
      </c>
    </row>
    <row r="43">
      <c r="A43" s="4" t="inlineStr">
        <is>
          <t>Ending balance, shares at Jun. 30, 2021</t>
        </is>
      </c>
      <c r="B43" s="6" t="n">
        <v>113040021</v>
      </c>
    </row>
    <row r="44">
      <c r="A44" s="4" t="inlineStr">
        <is>
          <t>Beginning balance at Jan. 01, 2021</t>
        </is>
      </c>
      <c r="B44" s="5" t="n">
        <v>197519610</v>
      </c>
      <c r="C44" s="6" t="n">
        <v>16446400</v>
      </c>
      <c r="D44" s="6" t="n">
        <v>4501213</v>
      </c>
      <c r="E44" s="6" t="n">
        <v>-110327159</v>
      </c>
      <c r="F44" s="6" t="n">
        <v>108140064</v>
      </c>
    </row>
    <row r="45">
      <c r="A45" s="4" t="inlineStr">
        <is>
          <t>Beginning balance, shares at Jan. 01, 2021</t>
        </is>
      </c>
      <c r="B45" s="6" t="n">
        <v>89309563</v>
      </c>
    </row>
    <row r="46">
      <c r="A46" s="4" t="inlineStr">
        <is>
          <t>Shares issued for cash</t>
        </is>
      </c>
      <c r="B46" s="5" t="n">
        <v>142493563</v>
      </c>
      <c r="F46" s="6" t="n">
        <v>142493563</v>
      </c>
    </row>
    <row r="47">
      <c r="A47" s="4" t="inlineStr">
        <is>
          <t>Shares issued for cash (in shares)</t>
        </is>
      </c>
      <c r="B47" s="6" t="n">
        <v>20365495</v>
      </c>
    </row>
    <row r="48">
      <c r="A48" s="4" t="inlineStr">
        <is>
          <t>Shares issued pursuant to exercise of warrants</t>
        </is>
      </c>
      <c r="B48" s="5" t="n">
        <v>16802299</v>
      </c>
      <c r="C48" s="6" t="n">
        <v>-1164</v>
      </c>
      <c r="F48" s="6" t="n">
        <v>16801135</v>
      </c>
    </row>
    <row r="49">
      <c r="A49" s="4" t="inlineStr">
        <is>
          <t>Shares issued pursuant to exercise of warrants (in shares)</t>
        </is>
      </c>
      <c r="B49" s="6" t="n">
        <v>2195640</v>
      </c>
    </row>
    <row r="50">
      <c r="A50" s="4" t="inlineStr">
        <is>
          <t>Shares issued pursuant to exercise of options</t>
        </is>
      </c>
      <c r="B50" s="5" t="n">
        <v>727253</v>
      </c>
      <c r="C50" s="6" t="n">
        <v>-277794</v>
      </c>
      <c r="F50" s="6" t="n">
        <v>449459</v>
      </c>
    </row>
    <row r="51">
      <c r="A51" s="4" t="inlineStr">
        <is>
          <t>Shares issued pursuant to exercise of options (in shares)</t>
        </is>
      </c>
      <c r="B51" s="6" t="n">
        <v>1058724</v>
      </c>
    </row>
    <row r="52">
      <c r="A52" s="4" t="inlineStr">
        <is>
          <t>Stock-based compensation expense</t>
        </is>
      </c>
      <c r="C52" s="6" t="n">
        <v>1462866</v>
      </c>
      <c r="F52" s="6" t="n">
        <v>1462866</v>
      </c>
    </row>
    <row r="53">
      <c r="A53" s="4" t="inlineStr">
        <is>
          <t>Net loss for the period</t>
        </is>
      </c>
      <c r="E53" s="6" t="n">
        <v>-180664</v>
      </c>
      <c r="F53" s="6" t="n">
        <v>-180664</v>
      </c>
    </row>
    <row r="54">
      <c r="A54" s="4" t="inlineStr">
        <is>
          <t>Foreign currency translation reserve</t>
        </is>
      </c>
      <c r="D54" s="6" t="n">
        <v>-7859</v>
      </c>
      <c r="F54" s="6" t="n">
        <v>-7859</v>
      </c>
    </row>
    <row r="55">
      <c r="A55" s="4" t="inlineStr">
        <is>
          <t>Ending balance at Mar. 31, 2021</t>
        </is>
      </c>
      <c r="B55" s="5" t="n">
        <v>357542725</v>
      </c>
      <c r="C55" s="6" t="n">
        <v>17630308</v>
      </c>
      <c r="D55" s="6" t="n">
        <v>4493354</v>
      </c>
      <c r="E55" s="6" t="n">
        <v>-110507823</v>
      </c>
      <c r="F55" s="6" t="n">
        <v>269158564</v>
      </c>
    </row>
    <row r="56">
      <c r="A56" s="4" t="inlineStr">
        <is>
          <t>Ending balance, shares at Mar. 31, 2021</t>
        </is>
      </c>
      <c r="B56" s="6" t="n">
        <v>112929422</v>
      </c>
    </row>
    <row r="57">
      <c r="A57" s="4" t="inlineStr">
        <is>
          <t>Shares issued cost</t>
        </is>
      </c>
      <c r="B57" s="5" t="n">
        <v>-2887</v>
      </c>
      <c r="F57" s="6" t="n">
        <v>-2887</v>
      </c>
    </row>
    <row r="58">
      <c r="A58" s="4" t="inlineStr">
        <is>
          <t>Shares issued pursuant to exercise of warrants</t>
        </is>
      </c>
      <c r="B58" s="5" t="n">
        <v>404354</v>
      </c>
      <c r="F58" s="6" t="n">
        <v>404354</v>
      </c>
    </row>
    <row r="59">
      <c r="A59" s="4" t="inlineStr">
        <is>
          <t>Shares issued pursuant to exercise of warrants (in shares)</t>
        </is>
      </c>
      <c r="B59" s="6" t="n">
        <v>88774</v>
      </c>
    </row>
    <row r="60">
      <c r="A60" s="4" t="inlineStr">
        <is>
          <t>Shares issued pursuant to exercise of options</t>
        </is>
      </c>
      <c r="B60" s="5" t="n">
        <v>104301</v>
      </c>
      <c r="C60" s="6" t="n">
        <v>-53972</v>
      </c>
      <c r="F60" s="6" t="n">
        <v>50329</v>
      </c>
    </row>
    <row r="61">
      <c r="A61" s="4" t="inlineStr">
        <is>
          <t>Shares issued pursuant to exercise of options (in shares)</t>
        </is>
      </c>
      <c r="B61" s="6" t="n">
        <v>21825</v>
      </c>
    </row>
    <row r="62">
      <c r="A62" s="4" t="inlineStr">
        <is>
          <t>Stock-based compensation expense</t>
        </is>
      </c>
      <c r="C62" s="6" t="n">
        <v>1720483</v>
      </c>
      <c r="F62" s="6" t="n">
        <v>1720483</v>
      </c>
    </row>
    <row r="63">
      <c r="A63" s="4" t="inlineStr">
        <is>
          <t>Net loss for the period</t>
        </is>
      </c>
      <c r="E63" s="6" t="n">
        <v>-11447385</v>
      </c>
      <c r="F63" s="6" t="n">
        <v>-11447385</v>
      </c>
    </row>
    <row r="64">
      <c r="A64" s="4" t="inlineStr">
        <is>
          <t>Foreign currency translation reserve</t>
        </is>
      </c>
      <c r="D64" s="6" t="n">
        <v>-6474</v>
      </c>
      <c r="F64" s="6" t="n">
        <v>-6474</v>
      </c>
    </row>
    <row r="65">
      <c r="A65" s="4" t="inlineStr">
        <is>
          <t>Ending balance at Jun. 30, 2021</t>
        </is>
      </c>
      <c r="B65" s="5" t="n">
        <v>358048493</v>
      </c>
      <c r="C65" s="5" t="n">
        <v>19296819</v>
      </c>
      <c r="D65" s="5" t="n">
        <v>4486880</v>
      </c>
      <c r="E65" s="5" t="n">
        <v>-121955208</v>
      </c>
      <c r="F65" s="5" t="n">
        <v>259876984</v>
      </c>
    </row>
    <row r="66">
      <c r="A66" s="4" t="inlineStr">
        <is>
          <t>Ending balance, shares at Jun. 30, 2021</t>
        </is>
      </c>
      <c r="B66" s="6" t="n">
        <v>1130400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ales and marketing expenses (Tables)</t>
        </is>
      </c>
      <c r="B1" s="2" t="inlineStr">
        <is>
          <t>6 Months Ended</t>
        </is>
      </c>
    </row>
    <row r="2">
      <c r="B2" s="2" t="inlineStr">
        <is>
          <t>Jun. 30, 2021</t>
        </is>
      </c>
    </row>
    <row r="3">
      <c r="A3" s="3" t="inlineStr">
        <is>
          <t>Sales and marketing expenses</t>
        </is>
      </c>
    </row>
    <row r="4">
      <c r="A4" s="4" t="inlineStr">
        <is>
          <t>Schedule of sales and marketing expenses</t>
        </is>
      </c>
      <c r="B4" s="4" t="inlineStr">
        <is>
          <t>Three months ended
Six months ended
June 30, 2021
June 30, 2020
June 30, 2021
June 30, 2020
Consulting
$
92,599
$
115,273
$
179,599
$
190,170
Marketing
962,312
93,142
1,945,728
128,941
Salaries
1,102,999
89,034
1,834,954
238,749
$
2,157,910
$
297,449
$
3,960,281
$
557,86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ed information (Tables)</t>
        </is>
      </c>
      <c r="B1" s="2" t="inlineStr">
        <is>
          <t>6 Months Ended</t>
        </is>
      </c>
    </row>
    <row r="2">
      <c r="B2" s="2" t="inlineStr">
        <is>
          <t>Jun. 30, 2021</t>
        </is>
      </c>
    </row>
    <row r="3">
      <c r="A3" s="3" t="inlineStr">
        <is>
          <t>Segmented information</t>
        </is>
      </c>
    </row>
    <row r="4">
      <c r="A4" s="4" t="inlineStr">
        <is>
          <t>Schedule of segmented information</t>
        </is>
      </c>
      <c r="B4" s="4" t="inlineStr">
        <is>
          <t>Three months ended June 30, 2021
Three months ended June 30, 2020
Custom Built
Custom Built
Electric Vehicles
Vehicles
Electric Vehicles
Vehicles
Revenue
$
—
$
298,796
$
—
$
12,038
Gross profit
—
45,092
—
(15,986)
Operating expenses
(15,300,323)
(66,518)
(4,359,036)
(44,489)
Other items
3,762,769
112,445
(4,994,265)
78,852
Current income tax recovery
(850)
—
—
—
Deferred income tax recovery
—
—
—
(3,375)
Net income/(loss)
$
(11,538,404)
$
91,019
$
(9,353,301)
$
15,002
Six months ended June 30, 2021
Six months ended June 30, 2020
Custom Built
Custom Built
Electric Vehicles
Vehicles
Electric Vehicles
Vehicles
Revenue
$
—
$
482,385
$
—
$
98,894
Gross profit
—
13,075
—
(53,373)
Operating expenses
(24,150,803)
(118,382)
(9,413,584)
(92,016)
Other items
12,478,061
150,850
(1,278,765)
61,029
Current income tax recovery
(850)
—
(800)
—
Deferred income tax recovery
—
—
—
20,381
Net income/(loss)
$
(11,673,592)
$
45,543
$
(10,693,149)
$
(63,979)
June 30, 2021
December 31, 2020
Electric Vehicles
Custom Built Vehicles
Electric Vehicles
Custom Built Vehicles
Inventory
$
308,229
$
270,101
$
305,443
$
303,651
Plant and equipment
10,637,414
260,595
9,014,777
275,53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t>
        </is>
      </c>
    </row>
    <row r="4">
      <c r="A4" s="4" t="inlineStr">
        <is>
          <t>Schedule of key management personnel compensation</t>
        </is>
      </c>
      <c r="B4" s="4" t="inlineStr">
        <is>
          <t>Three months ended
Six months ended
June 30, 2021
June 30, 2020
June 30, 2021
June 30, 2020
Consulting fees
$
—
$
45,118
$
—
$
91,591
Salary
403,000
219,374
754,000
443,083
Directors fees
83,167
78,024
158,864
182,739
Stock-based compensation
1,322,045
997,388
1,882,364
2,826,346
$
1,808,212
$
1,339,904
$
2,795,228
$
3,543,75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inancial risk management (Tables)</t>
        </is>
      </c>
      <c r="B1" s="2" t="inlineStr">
        <is>
          <t>6 Months Ended</t>
        </is>
      </c>
    </row>
    <row r="2">
      <c r="B2" s="2" t="inlineStr">
        <is>
          <t>Jun. 30, 2021</t>
        </is>
      </c>
    </row>
    <row r="3">
      <c r="A3" s="3" t="inlineStr">
        <is>
          <t>Financial instruments and financial risk management</t>
        </is>
      </c>
    </row>
    <row r="4">
      <c r="A4" s="4" t="inlineStr">
        <is>
          <t>Schedule of contractual maturities of non-derivative financial liabilities</t>
        </is>
      </c>
      <c r="B4" s="4" t="inlineStr">
        <is>
          <t>Between one
More than
At June 30, 2021
Within one year
and five years
five years
Trade payables
$
1,880,002
$
—
$
—
Accrued liabilities
2,783,467
—
—
Due to related parties
241
—
—
Lease liabilities
575,756
733,108
739,435
$
5,239,466
$
733,108
$
739,435
Between one
More than
At December 31, 2020
Within one year
and five years
five years
Trade payables
$
1,001,773
$
—
$
—
Accrued liabilities
2,179,134
—
—
Due to related parties
280,432
—
—
Lease liabilities
576,232
373,889
125,652
$
4,037,571
$
373,889
$
125,652</t>
        </is>
      </c>
    </row>
    <row r="5">
      <c r="A5" s="4" t="inlineStr">
        <is>
          <t>Schedule of financial assets and liabilities that are denominated in US dollars</t>
        </is>
      </c>
      <c r="B5" s="4" t="inlineStr">
        <is>
          <t>June 30,
June 30,
2020
2021
Restated
Cash and cash equivalents
$
415,858
$
351,269
Restricted cash
82,756
75,482
Receivables
129,227
129,240
Lease liabilities
(1,518,084)
(450,408)
Trade payables and accrued liabilities
(885,584)
(402,659)
$
(1,775,827)
$
(297,076)</t>
        </is>
      </c>
    </row>
    <row r="6">
      <c r="A6" s="4" t="inlineStr">
        <is>
          <t>Schedule of classification of financial instruments</t>
        </is>
      </c>
      <c r="B6" s="4" t="inlineStr">
        <is>
          <t>June 30,
December 31,
2021
2020
Amortized cost:
Cash and cash equivalents
$
250,028,791
$
129,450,676
Restricted cash
163,256
143,800
Receivables
203,781
159,664
$
250,395,828
$
129,754,140
June 30,
December 31,
2021
2020
Non-derivative financial liabilities at amortized cost:
Trade payable and accrued liabilities
$
4,663,710
$
3,461,339
Lease liabilities
2,048,299
1,075,773
Derivative financial liabilities at fair value through profit or loss:
Derivative liability
7,990,734
17,899,855
$
14,702,743
$
22,436,96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Tables)</t>
        </is>
      </c>
      <c r="B1" s="2" t="inlineStr">
        <is>
          <t>6 Months Ended</t>
        </is>
      </c>
    </row>
    <row r="2">
      <c r="B2" s="2" t="inlineStr">
        <is>
          <t>Jun. 30, 2021</t>
        </is>
      </c>
    </row>
    <row r="3">
      <c r="A3" s="3" t="inlineStr">
        <is>
          <t>Commitments</t>
        </is>
      </c>
    </row>
    <row r="4">
      <c r="A4" s="4" t="inlineStr">
        <is>
          <t>Schedule of future minimum lease payments</t>
        </is>
      </c>
      <c r="B4" s="4" t="inlineStr">
        <is>
          <t>Fiscal year
Amount
2021
$
746,512
2022
1,381,296
2023
1,956,861
2024
2,016,267
2025 and after
17,606,800
Total
$
23,707,73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Nature and continuance of operations (Details)</t>
        </is>
      </c>
      <c r="B1" s="2" t="inlineStr">
        <is>
          <t>Jun. 30, 2021USD ($)</t>
        </is>
      </c>
    </row>
    <row r="2">
      <c r="A2" s="3" t="inlineStr">
        <is>
          <t>Nature and continuance of operations</t>
        </is>
      </c>
    </row>
    <row r="3">
      <c r="A3" s="4" t="inlineStr">
        <is>
          <t>Revenue from sale of electric vehicles</t>
        </is>
      </c>
      <c r="B3"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s>
  <sheetData>
    <row r="1">
      <c r="A1" s="1" t="inlineStr">
        <is>
          <t>Change in presentation currency and functional currency (Details)</t>
        </is>
      </c>
      <c r="B1" s="2" t="inlineStr">
        <is>
          <t>Jan. 01, 2021USD ($)</t>
        </is>
      </c>
      <c r="C1" s="2" t="inlineStr">
        <is>
          <t>Jun. 30, 2021CAD ($)</t>
        </is>
      </c>
      <c r="D1" s="2" t="inlineStr">
        <is>
          <t>Dec. 31, 2020USD ($)</t>
        </is>
      </c>
      <c r="E1" s="2" t="inlineStr">
        <is>
          <t>Jun. 30, 2020CAD ($)</t>
        </is>
      </c>
    </row>
    <row r="2">
      <c r="A2" s="3" t="inlineStr">
        <is>
          <t>Change in presentation currency and functional currency</t>
        </is>
      </c>
    </row>
    <row r="3">
      <c r="A3" s="4" t="inlineStr">
        <is>
          <t>Exchange rate</t>
        </is>
      </c>
      <c r="B3" s="8" t="n">
        <v>1.273</v>
      </c>
    </row>
    <row r="4">
      <c r="A4" s="4" t="inlineStr">
        <is>
          <t>Change in derivative liabilities</t>
        </is>
      </c>
      <c r="B4" s="5" t="n">
        <v>14539226</v>
      </c>
    </row>
    <row r="5">
      <c r="A5" s="4" t="inlineStr">
        <is>
          <t>Derivative liabilities</t>
        </is>
      </c>
      <c r="B5" s="5" t="n">
        <v>32439081</v>
      </c>
      <c r="C5" s="5" t="n">
        <v>371925</v>
      </c>
      <c r="D5" s="5" t="n">
        <v>17899855</v>
      </c>
      <c r="E5" s="5" t="n">
        <v>4184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sh and cash equivalents (Details) - USD ($)</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Cash and cash equivalents</t>
        </is>
      </c>
    </row>
    <row r="3">
      <c r="A3" s="4" t="inlineStr">
        <is>
          <t>Cash</t>
        </is>
      </c>
      <c r="B3" s="5" t="n">
        <v>245028791</v>
      </c>
      <c r="D3" s="5" t="n">
        <v>58450680</v>
      </c>
    </row>
    <row r="4">
      <c r="A4" s="4" t="inlineStr">
        <is>
          <t>Cash equivalent</t>
        </is>
      </c>
      <c r="B4" s="6" t="n">
        <v>5000000</v>
      </c>
      <c r="D4" s="6" t="n">
        <v>70999996</v>
      </c>
    </row>
    <row r="5">
      <c r="A5" s="4" t="inlineStr">
        <is>
          <t>Cash and cash equivalents</t>
        </is>
      </c>
      <c r="B5" s="5" t="n">
        <v>250028791</v>
      </c>
      <c r="C5" s="5" t="n">
        <v>260365630</v>
      </c>
      <c r="D5" s="5" t="n">
        <v>129450676</v>
      </c>
      <c r="E5" s="5" t="n">
        <v>37728278</v>
      </c>
      <c r="F5" s="5" t="n">
        <v>5334072</v>
      </c>
      <c r="G5" s="5" t="n">
        <v>85606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ceivables (Details) - USD ($)</t>
        </is>
      </c>
      <c r="B1" s="2" t="inlineStr">
        <is>
          <t>Jun. 30, 2021</t>
        </is>
      </c>
      <c r="C1" s="2" t="inlineStr">
        <is>
          <t>Dec. 31, 2020</t>
        </is>
      </c>
    </row>
    <row r="2">
      <c r="A2" s="3" t="inlineStr">
        <is>
          <t>Disclosure of detailed information about financial instruments [line items]</t>
        </is>
      </c>
    </row>
    <row r="3">
      <c r="A3" s="4" t="inlineStr">
        <is>
          <t>Receivables</t>
        </is>
      </c>
      <c r="B3" s="5" t="n">
        <v>333008</v>
      </c>
      <c r="C3" s="5" t="n">
        <v>213346</v>
      </c>
    </row>
    <row r="4">
      <c r="A4" s="4" t="inlineStr">
        <is>
          <t>Trade receivable</t>
        </is>
      </c>
    </row>
    <row r="5">
      <c r="A5" s="3" t="inlineStr">
        <is>
          <t>Disclosure of detailed information about financial instruments [line items]</t>
        </is>
      </c>
    </row>
    <row r="6">
      <c r="A6" s="4" t="inlineStr">
        <is>
          <t>Receivables</t>
        </is>
      </c>
      <c r="B6" s="6" t="n">
        <v>83962</v>
      </c>
    </row>
    <row r="7">
      <c r="A7" s="4" t="inlineStr">
        <is>
          <t>GST receivable</t>
        </is>
      </c>
    </row>
    <row r="8">
      <c r="A8" s="3" t="inlineStr">
        <is>
          <t>Disclosure of detailed information about financial instruments [line items]</t>
        </is>
      </c>
    </row>
    <row r="9">
      <c r="A9" s="4" t="inlineStr">
        <is>
          <t>Receivables</t>
        </is>
      </c>
      <c r="B9" s="6" t="n">
        <v>129227</v>
      </c>
      <c r="C9" s="6" t="n">
        <v>49385</v>
      </c>
    </row>
    <row r="10">
      <c r="A10" s="4" t="inlineStr">
        <is>
          <t>Interest receivable</t>
        </is>
      </c>
    </row>
    <row r="11">
      <c r="A11" s="3" t="inlineStr">
        <is>
          <t>Disclosure of detailed information about financial instruments [line items]</t>
        </is>
      </c>
    </row>
    <row r="12">
      <c r="A12" s="4" t="inlineStr">
        <is>
          <t>Receivables</t>
        </is>
      </c>
      <c r="B12" s="6" t="n">
        <v>4453</v>
      </c>
      <c r="C12" s="6" t="n">
        <v>162316</v>
      </c>
    </row>
    <row r="13">
      <c r="A13" s="4" t="inlineStr">
        <is>
          <t>Other receivable</t>
        </is>
      </c>
    </row>
    <row r="14">
      <c r="A14" s="3" t="inlineStr">
        <is>
          <t>Disclosure of detailed information about financial instruments [line items]</t>
        </is>
      </c>
    </row>
    <row r="15">
      <c r="A15" s="4" t="inlineStr">
        <is>
          <t>Receivables</t>
        </is>
      </c>
      <c r="B15" s="5" t="n">
        <v>115366</v>
      </c>
      <c r="C15" s="5" t="n">
        <v>16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lant and equipment (Details) - USD ($)</t>
        </is>
      </c>
      <c r="B1" s="2" t="inlineStr">
        <is>
          <t>6 Months Ended</t>
        </is>
      </c>
      <c r="C1" s="2" t="inlineStr">
        <is>
          <t>12 Months Ended</t>
        </is>
      </c>
    </row>
    <row r="2">
      <c r="B2" s="2" t="inlineStr">
        <is>
          <t>Jun. 30, 2021</t>
        </is>
      </c>
      <c r="C2" s="2" t="inlineStr">
        <is>
          <t>Dec. 31, 2020</t>
        </is>
      </c>
    </row>
    <row r="3">
      <c r="A3" s="3" t="inlineStr">
        <is>
          <t>Disclosure of detailed information about property, plant and equipment [line items]</t>
        </is>
      </c>
    </row>
    <row r="4">
      <c r="A4" s="4" t="inlineStr">
        <is>
          <t>Beginning balance</t>
        </is>
      </c>
      <c r="B4" s="5" t="n">
        <v>9290308</v>
      </c>
    </row>
    <row r="5">
      <c r="A5" s="4" t="inlineStr">
        <is>
          <t>Ending balance</t>
        </is>
      </c>
      <c r="B5" s="6" t="n">
        <v>10898009</v>
      </c>
      <c r="C5" s="5" t="n">
        <v>9290308</v>
      </c>
    </row>
    <row r="6">
      <c r="A6" s="4" t="inlineStr">
        <is>
          <t>Cost</t>
        </is>
      </c>
    </row>
    <row r="7">
      <c r="A7" s="3" t="inlineStr">
        <is>
          <t>Disclosure of detailed information about property, plant and equipment [line items]</t>
        </is>
      </c>
    </row>
    <row r="8">
      <c r="A8" s="4" t="inlineStr">
        <is>
          <t>Beginning balance</t>
        </is>
      </c>
      <c r="B8" s="6" t="n">
        <v>11993061</v>
      </c>
      <c r="C8" s="6" t="n">
        <v>8998499</v>
      </c>
    </row>
    <row r="9">
      <c r="A9" s="4" t="inlineStr">
        <is>
          <t>Additions</t>
        </is>
      </c>
      <c r="B9" s="6" t="n">
        <v>3501353</v>
      </c>
      <c r="C9" s="6" t="n">
        <v>3600173</v>
      </c>
    </row>
    <row r="10">
      <c r="A10" s="4" t="inlineStr">
        <is>
          <t>Disposals</t>
        </is>
      </c>
      <c r="C10" s="6" t="n">
        <v>-338879</v>
      </c>
    </row>
    <row r="11">
      <c r="A11" s="4" t="inlineStr">
        <is>
          <t>Lease termination and derecognition</t>
        </is>
      </c>
      <c r="C11" s="6" t="n">
        <v>-425932</v>
      </c>
    </row>
    <row r="12">
      <c r="A12" s="4" t="inlineStr">
        <is>
          <t>Foreign exchange translation difference</t>
        </is>
      </c>
      <c r="B12" s="6" t="n">
        <v>14276</v>
      </c>
      <c r="C12" s="6" t="n">
        <v>159200</v>
      </c>
    </row>
    <row r="13">
      <c r="A13" s="4" t="inlineStr">
        <is>
          <t>Ending balance</t>
        </is>
      </c>
      <c r="B13" s="6" t="n">
        <v>15508690</v>
      </c>
      <c r="C13" s="6" t="n">
        <v>11993061</v>
      </c>
    </row>
    <row r="14">
      <c r="A14" s="4" t="inlineStr">
        <is>
          <t>Amortization</t>
        </is>
      </c>
    </row>
    <row r="15">
      <c r="A15" s="3" t="inlineStr">
        <is>
          <t>Disclosure of detailed information about property, plant and equipment [line items]</t>
        </is>
      </c>
    </row>
    <row r="16">
      <c r="A16" s="4" t="inlineStr">
        <is>
          <t>Beginning balance</t>
        </is>
      </c>
      <c r="B16" s="6" t="n">
        <v>-2702753</v>
      </c>
      <c r="C16" s="6" t="n">
        <v>-1290636</v>
      </c>
    </row>
    <row r="17">
      <c r="A17" s="4" t="inlineStr">
        <is>
          <t>Additions</t>
        </is>
      </c>
      <c r="B17" s="6" t="n">
        <v>1900524</v>
      </c>
      <c r="C17" s="6" t="n">
        <v>1634675</v>
      </c>
    </row>
    <row r="18">
      <c r="A18" s="4" t="inlineStr">
        <is>
          <t>Disposals</t>
        </is>
      </c>
      <c r="C18" s="6" t="n">
        <v>40554</v>
      </c>
    </row>
    <row r="19">
      <c r="A19" s="4" t="inlineStr">
        <is>
          <t>Lease termination and derecognition</t>
        </is>
      </c>
      <c r="C19" s="6" t="n">
        <v>-204590</v>
      </c>
    </row>
    <row r="20">
      <c r="A20" s="4" t="inlineStr">
        <is>
          <t>Foreign exchange translation difference</t>
        </is>
      </c>
      <c r="B20" s="6" t="n">
        <v>7404</v>
      </c>
      <c r="C20" s="6" t="n">
        <v>22586</v>
      </c>
    </row>
    <row r="21">
      <c r="A21" s="4" t="inlineStr">
        <is>
          <t>Ending balance</t>
        </is>
      </c>
      <c r="B21" s="6" t="n">
        <v>-4610681</v>
      </c>
      <c r="C21" s="6" t="n">
        <v>-2702753</v>
      </c>
    </row>
    <row r="22">
      <c r="A22" s="4" t="inlineStr">
        <is>
          <t>Furniture and equipment</t>
        </is>
      </c>
    </row>
    <row r="23">
      <c r="A23" s="3" t="inlineStr">
        <is>
          <t>Disclosure of detailed information about property, plant and equipment [line items]</t>
        </is>
      </c>
    </row>
    <row r="24">
      <c r="A24" s="4" t="inlineStr">
        <is>
          <t>Beginning balance</t>
        </is>
      </c>
      <c r="B24" s="6" t="n">
        <v>168502</v>
      </c>
    </row>
    <row r="25">
      <c r="A25" s="4" t="inlineStr">
        <is>
          <t>Ending balance</t>
        </is>
      </c>
      <c r="B25" s="6" t="n">
        <v>241471</v>
      </c>
      <c r="C25" s="6" t="n">
        <v>168502</v>
      </c>
    </row>
    <row r="26">
      <c r="A26" s="4" t="inlineStr">
        <is>
          <t>Furniture and equipment | Cost</t>
        </is>
      </c>
    </row>
    <row r="27">
      <c r="A27" s="3" t="inlineStr">
        <is>
          <t>Disclosure of detailed information about property, plant and equipment [line items]</t>
        </is>
      </c>
    </row>
    <row r="28">
      <c r="A28" s="4" t="inlineStr">
        <is>
          <t>Beginning balance</t>
        </is>
      </c>
      <c r="B28" s="6" t="n">
        <v>477823</v>
      </c>
      <c r="C28" s="6" t="n">
        <v>438358</v>
      </c>
    </row>
    <row r="29">
      <c r="A29" s="4" t="inlineStr">
        <is>
          <t>Additions</t>
        </is>
      </c>
      <c r="B29" s="6" t="n">
        <v>111236</v>
      </c>
      <c r="C29" s="6" t="n">
        <v>32937</v>
      </c>
    </row>
    <row r="30">
      <c r="A30" s="4" t="inlineStr">
        <is>
          <t>Foreign exchange translation difference</t>
        </is>
      </c>
      <c r="B30" s="6" t="n">
        <v>3375</v>
      </c>
      <c r="C30" s="6" t="n">
        <v>6528</v>
      </c>
    </row>
    <row r="31">
      <c r="A31" s="4" t="inlineStr">
        <is>
          <t>Ending balance</t>
        </is>
      </c>
      <c r="B31" s="6" t="n">
        <v>592434</v>
      </c>
      <c r="C31" s="6" t="n">
        <v>477823</v>
      </c>
    </row>
    <row r="32">
      <c r="A32" s="4" t="inlineStr">
        <is>
          <t>Furniture and equipment | Amortization</t>
        </is>
      </c>
    </row>
    <row r="33">
      <c r="A33" s="3" t="inlineStr">
        <is>
          <t>Disclosure of detailed information about property, plant and equipment [line items]</t>
        </is>
      </c>
    </row>
    <row r="34">
      <c r="A34" s="4" t="inlineStr">
        <is>
          <t>Beginning balance</t>
        </is>
      </c>
      <c r="B34" s="6" t="n">
        <v>-309321</v>
      </c>
      <c r="C34" s="6" t="n">
        <v>-238223</v>
      </c>
    </row>
    <row r="35">
      <c r="A35" s="4" t="inlineStr">
        <is>
          <t>Additions</t>
        </is>
      </c>
      <c r="B35" s="6" t="n">
        <v>38107</v>
      </c>
      <c r="C35" s="6" t="n">
        <v>67030</v>
      </c>
    </row>
    <row r="36">
      <c r="A36" s="4" t="inlineStr">
        <is>
          <t>Foreign exchange translation difference</t>
        </is>
      </c>
      <c r="B36" s="6" t="n">
        <v>3535</v>
      </c>
      <c r="C36" s="6" t="n">
        <v>4068</v>
      </c>
    </row>
    <row r="37">
      <c r="A37" s="4" t="inlineStr">
        <is>
          <t>Ending balance</t>
        </is>
      </c>
      <c r="B37" s="6" t="n">
        <v>-350963</v>
      </c>
      <c r="C37" s="6" t="n">
        <v>-309321</v>
      </c>
    </row>
    <row r="38">
      <c r="A38" s="4" t="inlineStr">
        <is>
          <t>Computer hardware</t>
        </is>
      </c>
    </row>
    <row r="39">
      <c r="A39" s="3" t="inlineStr">
        <is>
          <t>Disclosure of detailed information about property, plant and equipment [line items]</t>
        </is>
      </c>
    </row>
    <row r="40">
      <c r="A40" s="4" t="inlineStr">
        <is>
          <t>Beginning balance</t>
        </is>
      </c>
      <c r="B40" s="6" t="n">
        <v>222867</v>
      </c>
    </row>
    <row r="41">
      <c r="A41" s="4" t="inlineStr">
        <is>
          <t>Ending balance</t>
        </is>
      </c>
      <c r="B41" s="6" t="n">
        <v>413357</v>
      </c>
      <c r="C41" s="6" t="n">
        <v>222867</v>
      </c>
    </row>
    <row r="42">
      <c r="A42" s="4" t="inlineStr">
        <is>
          <t>Computer hardware | Cost</t>
        </is>
      </c>
    </row>
    <row r="43">
      <c r="A43" s="3" t="inlineStr">
        <is>
          <t>Disclosure of detailed information about property, plant and equipment [line items]</t>
        </is>
      </c>
    </row>
    <row r="44">
      <c r="A44" s="4" t="inlineStr">
        <is>
          <t>Beginning balance</t>
        </is>
      </c>
      <c r="B44" s="6" t="n">
        <v>421198</v>
      </c>
      <c r="C44" s="6" t="n">
        <v>209170</v>
      </c>
    </row>
    <row r="45">
      <c r="A45" s="4" t="inlineStr">
        <is>
          <t>Additions</t>
        </is>
      </c>
      <c r="B45" s="6" t="n">
        <v>292745</v>
      </c>
      <c r="C45" s="6" t="n">
        <v>208294</v>
      </c>
    </row>
    <row r="46">
      <c r="A46" s="4" t="inlineStr">
        <is>
          <t>Foreign exchange translation difference</t>
        </is>
      </c>
      <c r="B46" s="6" t="n">
        <v>144</v>
      </c>
      <c r="C46" s="6" t="n">
        <v>3734</v>
      </c>
    </row>
    <row r="47">
      <c r="A47" s="4" t="inlineStr">
        <is>
          <t>Ending balance</t>
        </is>
      </c>
      <c r="B47" s="6" t="n">
        <v>714087</v>
      </c>
      <c r="C47" s="6" t="n">
        <v>421198</v>
      </c>
    </row>
    <row r="48">
      <c r="A48" s="4" t="inlineStr">
        <is>
          <t>Computer hardware | Amortization</t>
        </is>
      </c>
    </row>
    <row r="49">
      <c r="A49" s="3" t="inlineStr">
        <is>
          <t>Disclosure of detailed information about property, plant and equipment [line items]</t>
        </is>
      </c>
    </row>
    <row r="50">
      <c r="A50" s="4" t="inlineStr">
        <is>
          <t>Beginning balance</t>
        </is>
      </c>
      <c r="B50" s="6" t="n">
        <v>-198331</v>
      </c>
      <c r="C50" s="6" t="n">
        <v>-100324</v>
      </c>
    </row>
    <row r="51">
      <c r="A51" s="4" t="inlineStr">
        <is>
          <t>Additions</t>
        </is>
      </c>
      <c r="B51" s="6" t="n">
        <v>102263</v>
      </c>
      <c r="C51" s="6" t="n">
        <v>96191</v>
      </c>
    </row>
    <row r="52">
      <c r="A52" s="4" t="inlineStr">
        <is>
          <t>Foreign exchange translation difference</t>
        </is>
      </c>
      <c r="B52" s="6" t="n">
        <v>136</v>
      </c>
      <c r="C52" s="6" t="n">
        <v>1816</v>
      </c>
    </row>
    <row r="53">
      <c r="A53" s="4" t="inlineStr">
        <is>
          <t>Ending balance</t>
        </is>
      </c>
      <c r="B53" s="6" t="n">
        <v>-300730</v>
      </c>
      <c r="C53" s="6" t="n">
        <v>-198331</v>
      </c>
    </row>
    <row r="54">
      <c r="A54" s="4" t="inlineStr">
        <is>
          <t>Vehicles</t>
        </is>
      </c>
    </row>
    <row r="55">
      <c r="A55" s="3" t="inlineStr">
        <is>
          <t>Disclosure of detailed information about property, plant and equipment [line items]</t>
        </is>
      </c>
    </row>
    <row r="56">
      <c r="A56" s="4" t="inlineStr">
        <is>
          <t>Beginning balance</t>
        </is>
      </c>
      <c r="B56" s="6" t="n">
        <v>1089925</v>
      </c>
    </row>
    <row r="57">
      <c r="A57" s="4" t="inlineStr">
        <is>
          <t>Ending balance</t>
        </is>
      </c>
      <c r="B57" s="6" t="n">
        <v>2558861</v>
      </c>
      <c r="C57" s="6" t="n">
        <v>1089925</v>
      </c>
    </row>
    <row r="58">
      <c r="A58" s="4" t="inlineStr">
        <is>
          <t>Vehicles | Cost</t>
        </is>
      </c>
    </row>
    <row r="59">
      <c r="A59" s="3" t="inlineStr">
        <is>
          <t>Disclosure of detailed information about property, plant and equipment [line items]</t>
        </is>
      </c>
    </row>
    <row r="60">
      <c r="A60" s="4" t="inlineStr">
        <is>
          <t>Beginning balance</t>
        </is>
      </c>
      <c r="B60" s="6" t="n">
        <v>1384597</v>
      </c>
      <c r="C60" s="6" t="n">
        <v>299386</v>
      </c>
    </row>
    <row r="61">
      <c r="A61" s="4" t="inlineStr">
        <is>
          <t>Additions</t>
        </is>
      </c>
      <c r="B61" s="6" t="n">
        <v>1530880</v>
      </c>
      <c r="C61" s="6" t="n">
        <v>1090673</v>
      </c>
    </row>
    <row r="62">
      <c r="A62" s="4" t="inlineStr">
        <is>
          <t>Disposals</t>
        </is>
      </c>
      <c r="C62" s="6" t="n">
        <v>-10907</v>
      </c>
    </row>
    <row r="63">
      <c r="A63" s="4" t="inlineStr">
        <is>
          <t>Foreign exchange translation difference</t>
        </is>
      </c>
      <c r="C63" s="6" t="n">
        <v>5445</v>
      </c>
    </row>
    <row r="64">
      <c r="A64" s="4" t="inlineStr">
        <is>
          <t>Ending balance</t>
        </is>
      </c>
      <c r="B64" s="6" t="n">
        <v>2915477</v>
      </c>
      <c r="C64" s="6" t="n">
        <v>1384597</v>
      </c>
    </row>
    <row r="65">
      <c r="A65" s="4" t="inlineStr">
        <is>
          <t>Vehicles | Amortization</t>
        </is>
      </c>
    </row>
    <row r="66">
      <c r="A66" s="3" t="inlineStr">
        <is>
          <t>Disclosure of detailed information about property, plant and equipment [line items]</t>
        </is>
      </c>
    </row>
    <row r="67">
      <c r="A67" s="4" t="inlineStr">
        <is>
          <t>Beginning balance</t>
        </is>
      </c>
      <c r="B67" s="6" t="n">
        <v>-294672</v>
      </c>
      <c r="C67" s="6" t="n">
        <v>-256588</v>
      </c>
    </row>
    <row r="68">
      <c r="A68" s="4" t="inlineStr">
        <is>
          <t>Additions</t>
        </is>
      </c>
      <c r="B68" s="6" t="n">
        <v>61944</v>
      </c>
      <c r="C68" s="6" t="n">
        <v>41005</v>
      </c>
    </row>
    <row r="69">
      <c r="A69" s="4" t="inlineStr">
        <is>
          <t>Disposals</t>
        </is>
      </c>
      <c r="C69" s="6" t="n">
        <v>7588</v>
      </c>
    </row>
    <row r="70">
      <c r="A70" s="4" t="inlineStr">
        <is>
          <t>Foreign exchange translation difference</t>
        </is>
      </c>
      <c r="C70" s="6" t="n">
        <v>4667</v>
      </c>
    </row>
    <row r="71">
      <c r="A71" s="4" t="inlineStr">
        <is>
          <t>Ending balance</t>
        </is>
      </c>
      <c r="B71" s="6" t="n">
        <v>-356616</v>
      </c>
      <c r="C71" s="6" t="n">
        <v>-294672</v>
      </c>
    </row>
    <row r="72">
      <c r="A72" s="4" t="inlineStr">
        <is>
          <t>Leasehold improvements</t>
        </is>
      </c>
    </row>
    <row r="73">
      <c r="A73" s="3" t="inlineStr">
        <is>
          <t>Disclosure of detailed information about property, plant and equipment [line items]</t>
        </is>
      </c>
    </row>
    <row r="74">
      <c r="A74" s="4" t="inlineStr">
        <is>
          <t>Beginning balance</t>
        </is>
      </c>
      <c r="B74" s="6" t="n">
        <v>161620</v>
      </c>
    </row>
    <row r="75">
      <c r="A75" s="4" t="inlineStr">
        <is>
          <t>Ending balance</t>
        </is>
      </c>
      <c r="B75" s="6" t="n">
        <v>111143</v>
      </c>
      <c r="C75" s="6" t="n">
        <v>161620</v>
      </c>
    </row>
    <row r="76">
      <c r="A76" s="4" t="inlineStr">
        <is>
          <t>Leasehold improvements | Cost</t>
        </is>
      </c>
    </row>
    <row r="77">
      <c r="A77" s="3" t="inlineStr">
        <is>
          <t>Disclosure of detailed information about property, plant and equipment [line items]</t>
        </is>
      </c>
    </row>
    <row r="78">
      <c r="A78" s="4" t="inlineStr">
        <is>
          <t>Beginning balance</t>
        </is>
      </c>
      <c r="B78" s="6" t="n">
        <v>435376</v>
      </c>
      <c r="C78" s="6" t="n">
        <v>396303</v>
      </c>
    </row>
    <row r="79">
      <c r="A79" s="4" t="inlineStr">
        <is>
          <t>Additions</t>
        </is>
      </c>
      <c r="B79" s="6" t="n">
        <v>7879</v>
      </c>
      <c r="C79" s="6" t="n">
        <v>64495</v>
      </c>
    </row>
    <row r="80">
      <c r="A80" s="4" t="inlineStr">
        <is>
          <t>Disposals</t>
        </is>
      </c>
      <c r="C80" s="6" t="n">
        <v>-28366</v>
      </c>
    </row>
    <row r="81">
      <c r="A81" s="4" t="inlineStr">
        <is>
          <t>Foreign exchange translation difference</t>
        </is>
      </c>
      <c r="B81" s="6" t="n">
        <v>1728</v>
      </c>
      <c r="C81" s="6" t="n">
        <v>2944</v>
      </c>
    </row>
    <row r="82">
      <c r="A82" s="4" t="inlineStr">
        <is>
          <t>Ending balance</t>
        </is>
      </c>
      <c r="B82" s="6" t="n">
        <v>444983</v>
      </c>
      <c r="C82" s="6" t="n">
        <v>435376</v>
      </c>
    </row>
    <row r="83">
      <c r="A83" s="4" t="inlineStr">
        <is>
          <t>Leasehold improvements | Amortization</t>
        </is>
      </c>
    </row>
    <row r="84">
      <c r="A84" s="3" t="inlineStr">
        <is>
          <t>Disclosure of detailed information about property, plant and equipment [line items]</t>
        </is>
      </c>
    </row>
    <row r="85">
      <c r="A85" s="4" t="inlineStr">
        <is>
          <t>Beginning balance</t>
        </is>
      </c>
      <c r="B85" s="6" t="n">
        <v>-273756</v>
      </c>
      <c r="C85" s="6" t="n">
        <v>-182599</v>
      </c>
    </row>
    <row r="86">
      <c r="A86" s="4" t="inlineStr">
        <is>
          <t>Additions</t>
        </is>
      </c>
      <c r="B86" s="6" t="n">
        <v>58454</v>
      </c>
      <c r="C86" s="6" t="n">
        <v>112591</v>
      </c>
    </row>
    <row r="87">
      <c r="A87" s="4" t="inlineStr">
        <is>
          <t>Disposals</t>
        </is>
      </c>
      <c r="C87" s="6" t="n">
        <v>23119</v>
      </c>
    </row>
    <row r="88">
      <c r="A88" s="4" t="inlineStr">
        <is>
          <t>Foreign exchange translation difference</t>
        </is>
      </c>
      <c r="B88" s="6" t="n">
        <v>1630</v>
      </c>
      <c r="C88" s="6" t="n">
        <v>1685</v>
      </c>
    </row>
    <row r="89">
      <c r="A89" s="4" t="inlineStr">
        <is>
          <t>Ending balance</t>
        </is>
      </c>
      <c r="B89" s="6" t="n">
        <v>-333840</v>
      </c>
      <c r="C89" s="6" t="n">
        <v>-273756</v>
      </c>
    </row>
    <row r="90">
      <c r="A90" s="4" t="inlineStr">
        <is>
          <t>Right-of-use assets</t>
        </is>
      </c>
    </row>
    <row r="91">
      <c r="A91" s="3" t="inlineStr">
        <is>
          <t>Disclosure of detailed information about property, plant and equipment [line items]</t>
        </is>
      </c>
    </row>
    <row r="92">
      <c r="A92" s="4" t="inlineStr">
        <is>
          <t>Beginning balance</t>
        </is>
      </c>
      <c r="B92" s="6" t="n">
        <v>927334</v>
      </c>
    </row>
    <row r="93">
      <c r="A93" s="4" t="inlineStr">
        <is>
          <t>Ending balance</t>
        </is>
      </c>
      <c r="B93" s="6" t="n">
        <v>1875332</v>
      </c>
      <c r="C93" s="6" t="n">
        <v>927334</v>
      </c>
    </row>
    <row r="94">
      <c r="A94" s="4" t="inlineStr">
        <is>
          <t>Right-of-use assets | Cost</t>
        </is>
      </c>
    </row>
    <row r="95">
      <c r="A95" s="3" t="inlineStr">
        <is>
          <t>Disclosure of detailed information about property, plant and equipment [line items]</t>
        </is>
      </c>
    </row>
    <row r="96">
      <c r="A96" s="4" t="inlineStr">
        <is>
          <t>Beginning balance</t>
        </is>
      </c>
      <c r="B96" s="6" t="n">
        <v>1660098</v>
      </c>
      <c r="C96" s="6" t="n">
        <v>1590456</v>
      </c>
    </row>
    <row r="97">
      <c r="A97" s="4" t="inlineStr">
        <is>
          <t>Additions</t>
        </is>
      </c>
      <c r="B97" s="6" t="n">
        <v>1290687</v>
      </c>
      <c r="C97" s="6" t="n">
        <v>465312</v>
      </c>
    </row>
    <row r="98">
      <c r="A98" s="4" t="inlineStr">
        <is>
          <t>Lease termination and derecognition</t>
        </is>
      </c>
      <c r="C98" s="6" t="n">
        <v>-425932</v>
      </c>
    </row>
    <row r="99">
      <c r="A99" s="4" t="inlineStr">
        <is>
          <t>Foreign exchange translation difference</t>
        </is>
      </c>
      <c r="B99" s="6" t="n">
        <v>9029</v>
      </c>
      <c r="C99" s="6" t="n">
        <v>30262</v>
      </c>
    </row>
    <row r="100">
      <c r="A100" s="4" t="inlineStr">
        <is>
          <t>Ending balance</t>
        </is>
      </c>
      <c r="B100" s="6" t="n">
        <v>2959814</v>
      </c>
      <c r="C100" s="6" t="n">
        <v>1660098</v>
      </c>
    </row>
    <row r="101">
      <c r="A101" s="4" t="inlineStr">
        <is>
          <t>Right-of-use assets | Amortization</t>
        </is>
      </c>
    </row>
    <row r="102">
      <c r="A102" s="3" t="inlineStr">
        <is>
          <t>Disclosure of detailed information about property, plant and equipment [line items]</t>
        </is>
      </c>
    </row>
    <row r="103">
      <c r="A103" s="4" t="inlineStr">
        <is>
          <t>Beginning balance</t>
        </is>
      </c>
      <c r="B103" s="6" t="n">
        <v>-732764</v>
      </c>
      <c r="C103" s="6" t="n">
        <v>-512902</v>
      </c>
    </row>
    <row r="104">
      <c r="A104" s="4" t="inlineStr">
        <is>
          <t>Additions</t>
        </is>
      </c>
      <c r="B104" s="6" t="n">
        <v>349615</v>
      </c>
      <c r="C104" s="6" t="n">
        <v>414102</v>
      </c>
    </row>
    <row r="105">
      <c r="A105" s="4" t="inlineStr">
        <is>
          <t>Lease termination and derecognition</t>
        </is>
      </c>
      <c r="C105" s="6" t="n">
        <v>-204590</v>
      </c>
    </row>
    <row r="106">
      <c r="A106" s="4" t="inlineStr">
        <is>
          <t>Foreign exchange translation difference</t>
        </is>
      </c>
      <c r="B106" s="6" t="n">
        <v>2103</v>
      </c>
      <c r="C106" s="6" t="n">
        <v>10350</v>
      </c>
    </row>
    <row r="107">
      <c r="A107" s="4" t="inlineStr">
        <is>
          <t>Ending balance</t>
        </is>
      </c>
      <c r="B107" s="6" t="n">
        <v>-1084482</v>
      </c>
      <c r="C107" s="6" t="n">
        <v>-732764</v>
      </c>
    </row>
    <row r="108">
      <c r="A108" s="4" t="inlineStr">
        <is>
          <t>Production tooling and molds</t>
        </is>
      </c>
    </row>
    <row r="109">
      <c r="A109" s="3" t="inlineStr">
        <is>
          <t>Disclosure of detailed information about property, plant and equipment [line items]</t>
        </is>
      </c>
    </row>
    <row r="110">
      <c r="A110" s="4" t="inlineStr">
        <is>
          <t>Beginning balance</t>
        </is>
      </c>
      <c r="B110" s="6" t="n">
        <v>6720060</v>
      </c>
    </row>
    <row r="111">
      <c r="A111" s="4" t="inlineStr">
        <is>
          <t>Ending balance</t>
        </is>
      </c>
      <c r="B111" s="6" t="n">
        <v>5697845</v>
      </c>
      <c r="C111" s="6" t="n">
        <v>6720060</v>
      </c>
    </row>
    <row r="112">
      <c r="A112" s="4" t="inlineStr">
        <is>
          <t>Production tooling and molds | Cost</t>
        </is>
      </c>
    </row>
    <row r="113">
      <c r="A113" s="3" t="inlineStr">
        <is>
          <t>Disclosure of detailed information about property, plant and equipment [line items]</t>
        </is>
      </c>
    </row>
    <row r="114">
      <c r="A114" s="4" t="inlineStr">
        <is>
          <t>Beginning balance</t>
        </is>
      </c>
      <c r="B114" s="6" t="n">
        <v>7613969</v>
      </c>
      <c r="C114" s="6" t="n">
        <v>6064826</v>
      </c>
    </row>
    <row r="115">
      <c r="A115" s="4" t="inlineStr">
        <is>
          <t>Additions</t>
        </is>
      </c>
      <c r="B115" s="6" t="n">
        <v>267926</v>
      </c>
      <c r="C115" s="6" t="n">
        <v>1738462</v>
      </c>
    </row>
    <row r="116">
      <c r="A116" s="4" t="inlineStr">
        <is>
          <t>Disposals</t>
        </is>
      </c>
      <c r="C116" s="6" t="n">
        <v>-299606</v>
      </c>
    </row>
    <row r="117">
      <c r="A117" s="4" t="inlineStr">
        <is>
          <t>Foreign exchange translation difference</t>
        </is>
      </c>
      <c r="C117" s="6" t="n">
        <v>110287</v>
      </c>
    </row>
    <row r="118">
      <c r="A118" s="4" t="inlineStr">
        <is>
          <t>Ending balance</t>
        </is>
      </c>
      <c r="B118" s="6" t="n">
        <v>7881895</v>
      </c>
      <c r="C118" s="6" t="n">
        <v>7613969</v>
      </c>
    </row>
    <row r="119">
      <c r="A119" s="4" t="inlineStr">
        <is>
          <t>Production tooling and molds | Amortization</t>
        </is>
      </c>
    </row>
    <row r="120">
      <c r="A120" s="3" t="inlineStr">
        <is>
          <t>Disclosure of detailed information about property, plant and equipment [line items]</t>
        </is>
      </c>
    </row>
    <row r="121">
      <c r="A121" s="4" t="inlineStr">
        <is>
          <t>Beginning balance</t>
        </is>
      </c>
      <c r="B121" s="6" t="n">
        <v>-893909</v>
      </c>
    </row>
    <row r="122">
      <c r="A122" s="4" t="inlineStr">
        <is>
          <t>Additions</t>
        </is>
      </c>
      <c r="B122" s="6" t="n">
        <v>1290141</v>
      </c>
      <c r="C122" s="6" t="n">
        <v>903756</v>
      </c>
    </row>
    <row r="123">
      <c r="A123" s="4" t="inlineStr">
        <is>
          <t>Disposals</t>
        </is>
      </c>
      <c r="C123" s="6" t="n">
        <v>9847</v>
      </c>
    </row>
    <row r="124">
      <c r="A124" s="4" t="inlineStr">
        <is>
          <t>Ending balance</t>
        </is>
      </c>
      <c r="B124" s="5" t="n">
        <v>-2184050</v>
      </c>
      <c r="C124" s="5" t="n">
        <v>-8939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Unaudited Consolidated Statements of Cash Flow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activities</t>
        </is>
      </c>
    </row>
    <row r="4">
      <c r="A4" s="4" t="inlineStr">
        <is>
          <t>Net loss for the period</t>
        </is>
      </c>
      <c r="B4" s="5" t="n">
        <v>-11447385</v>
      </c>
      <c r="C4" s="5" t="n">
        <v>-9338299</v>
      </c>
      <c r="D4" s="5" t="n">
        <v>-11628049</v>
      </c>
      <c r="E4" s="5" t="n">
        <v>-10757128</v>
      </c>
    </row>
    <row r="5">
      <c r="A5" s="3" t="inlineStr">
        <is>
          <t>Adjustments for:</t>
        </is>
      </c>
    </row>
    <row r="6">
      <c r="A6" s="4" t="inlineStr">
        <is>
          <t>Amortization</t>
        </is>
      </c>
      <c r="B6" s="6" t="n">
        <v>990537</v>
      </c>
      <c r="C6" s="6" t="n">
        <v>152716</v>
      </c>
      <c r="D6" s="6" t="n">
        <v>1902366</v>
      </c>
      <c r="E6" s="6" t="n">
        <v>326431</v>
      </c>
    </row>
    <row r="7">
      <c r="A7" s="4" t="inlineStr">
        <is>
          <t>Stock-based compensation expense</t>
        </is>
      </c>
      <c r="B7" s="6" t="n">
        <v>1720483</v>
      </c>
      <c r="C7" s="6" t="n">
        <v>1021818</v>
      </c>
      <c r="D7" s="6" t="n">
        <v>3183349</v>
      </c>
      <c r="E7" s="6" t="n">
        <v>2906388</v>
      </c>
    </row>
    <row r="8">
      <c r="A8" s="4" t="inlineStr">
        <is>
          <t>Interest income</t>
        </is>
      </c>
      <c r="B8" s="6" t="n">
        <v>-88371</v>
      </c>
      <c r="C8" s="6" t="n">
        <v>-10119</v>
      </c>
      <c r="D8" s="6" t="n">
        <v>-170113</v>
      </c>
      <c r="E8" s="6" t="n">
        <v>-38853</v>
      </c>
    </row>
    <row r="9">
      <c r="A9" s="4" t="inlineStr">
        <is>
          <t>Changes in fair value of warrant derivative</t>
        </is>
      </c>
      <c r="B9" s="6" t="n">
        <v>-3584770</v>
      </c>
      <c r="C9" s="6" t="n">
        <v>4991211</v>
      </c>
      <c r="D9" s="6" t="n">
        <v>-12257385</v>
      </c>
      <c r="E9" s="6" t="n">
        <v>2015434</v>
      </c>
    </row>
    <row r="10">
      <c r="A10" s="4" t="inlineStr">
        <is>
          <t>Deferred income tax expense (recovery)</t>
        </is>
      </c>
      <c r="C10" s="6" t="n">
        <v>3375</v>
      </c>
      <c r="E10" s="6" t="n">
        <v>-20381</v>
      </c>
    </row>
    <row r="11">
      <c r="A11" s="3" t="inlineStr">
        <is>
          <t>Changes in non-cash working capital items:</t>
        </is>
      </c>
    </row>
    <row r="12">
      <c r="A12" s="4" t="inlineStr">
        <is>
          <t>Receivables</t>
        </is>
      </c>
      <c r="B12" s="6" t="n">
        <v>-169556</v>
      </c>
      <c r="C12" s="6" t="n">
        <v>28969</v>
      </c>
      <c r="D12" s="6" t="n">
        <v>-277524</v>
      </c>
      <c r="E12" s="6" t="n">
        <v>111311</v>
      </c>
    </row>
    <row r="13">
      <c r="A13" s="4" t="inlineStr">
        <is>
          <t>Prepaid expenses</t>
        </is>
      </c>
      <c r="B13" s="6" t="n">
        <v>717976</v>
      </c>
      <c r="C13" s="6" t="n">
        <v>171204</v>
      </c>
      <c r="D13" s="6" t="n">
        <v>-7323794</v>
      </c>
      <c r="E13" s="6" t="n">
        <v>182388</v>
      </c>
    </row>
    <row r="14">
      <c r="A14" s="4" t="inlineStr">
        <is>
          <t>Inventory</t>
        </is>
      </c>
      <c r="B14" s="6" t="n">
        <v>24903</v>
      </c>
      <c r="C14" s="6" t="n">
        <v>-387969</v>
      </c>
      <c r="D14" s="6" t="n">
        <v>30764</v>
      </c>
      <c r="E14" s="6" t="n">
        <v>-404367</v>
      </c>
    </row>
    <row r="15">
      <c r="A15" s="4" t="inlineStr">
        <is>
          <t>Trade payables and accrued liabilities</t>
        </is>
      </c>
      <c r="B15" s="6" t="n">
        <v>2447617</v>
      </c>
      <c r="C15" s="6" t="n">
        <v>-832234</v>
      </c>
      <c r="D15" s="6" t="n">
        <v>2144121</v>
      </c>
      <c r="E15" s="6" t="n">
        <v>-926051</v>
      </c>
    </row>
    <row r="16">
      <c r="A16" s="4" t="inlineStr">
        <is>
          <t>Customer deposits and construction contract liability</t>
        </is>
      </c>
      <c r="B16" s="6" t="n">
        <v>-36034</v>
      </c>
      <c r="C16" s="6" t="n">
        <v>48904</v>
      </c>
      <c r="D16" s="6" t="n">
        <v>22504</v>
      </c>
      <c r="E16" s="6" t="n">
        <v>59467</v>
      </c>
    </row>
    <row r="17">
      <c r="A17" s="4" t="inlineStr">
        <is>
          <t>Net cash flows used in operating activities</t>
        </is>
      </c>
      <c r="B17" s="6" t="n">
        <v>-9424600</v>
      </c>
      <c r="C17" s="6" t="n">
        <v>-4150424</v>
      </c>
      <c r="D17" s="6" t="n">
        <v>-24373761</v>
      </c>
      <c r="E17" s="6" t="n">
        <v>-6545361</v>
      </c>
    </row>
    <row r="18">
      <c r="A18" s="3" t="inlineStr">
        <is>
          <t>Investing activities</t>
        </is>
      </c>
    </row>
    <row r="19">
      <c r="A19" s="4" t="inlineStr">
        <is>
          <t>Investments in restricted cash</t>
        </is>
      </c>
      <c r="B19" s="6" t="n">
        <v>-18613</v>
      </c>
      <c r="C19" s="6" t="n">
        <v>2319</v>
      </c>
      <c r="D19" s="6" t="n">
        <v>-19456</v>
      </c>
      <c r="E19" s="6" t="n">
        <v>-3154</v>
      </c>
    </row>
    <row r="20">
      <c r="A20" s="4" t="inlineStr">
        <is>
          <t>Expenditures on plant and equipment</t>
        </is>
      </c>
      <c r="B20" s="6" t="n">
        <v>-1343334</v>
      </c>
      <c r="C20" s="6" t="n">
        <v>-161589</v>
      </c>
      <c r="D20" s="6" t="n">
        <v>-3025123</v>
      </c>
      <c r="E20" s="6" t="n">
        <v>-247867</v>
      </c>
    </row>
    <row r="21">
      <c r="A21" s="4" t="inlineStr">
        <is>
          <t>Net cash flows used in investing activities</t>
        </is>
      </c>
      <c r="B21" s="6" t="n">
        <v>-1361947</v>
      </c>
      <c r="C21" s="6" t="n">
        <v>-159270</v>
      </c>
      <c r="D21" s="6" t="n">
        <v>-3044579</v>
      </c>
      <c r="E21" s="6" t="n">
        <v>-251021</v>
      </c>
    </row>
    <row r="22">
      <c r="A22" s="3" t="inlineStr">
        <is>
          <t>Financing activities</t>
        </is>
      </c>
    </row>
    <row r="23">
      <c r="A23" s="4" t="inlineStr">
        <is>
          <t>Interest income received</t>
        </is>
      </c>
      <c r="B23" s="6" t="n">
        <v>332352</v>
      </c>
      <c r="C23" s="6" t="n">
        <v>295</v>
      </c>
      <c r="D23" s="6" t="n">
        <v>400728</v>
      </c>
      <c r="E23" s="6" t="n">
        <v>144141</v>
      </c>
    </row>
    <row r="24">
      <c r="A24" s="4" t="inlineStr">
        <is>
          <t>Interest income received from net investment in sublease</t>
        </is>
      </c>
      <c r="B24" s="6" t="n">
        <v>489</v>
      </c>
      <c r="C24" s="6" t="n">
        <v>3730</v>
      </c>
      <c r="D24" s="6" t="n">
        <v>1335</v>
      </c>
      <c r="E24" s="6" t="n">
        <v>6576</v>
      </c>
    </row>
    <row r="25">
      <c r="A25" s="4" t="inlineStr">
        <is>
          <t>Interest paid</t>
        </is>
      </c>
      <c r="E25" s="6" t="n">
        <v>-294</v>
      </c>
    </row>
    <row r="26">
      <c r="A26" s="4" t="inlineStr">
        <is>
          <t>Interest paid on lease payments</t>
        </is>
      </c>
      <c r="B26" s="6" t="n">
        <v>-38917</v>
      </c>
      <c r="C26" s="6" t="n">
        <v>-19263</v>
      </c>
      <c r="D26" s="6" t="n">
        <v>-74088</v>
      </c>
      <c r="E26" s="6" t="n">
        <v>-41321</v>
      </c>
    </row>
    <row r="27">
      <c r="A27" s="4" t="inlineStr">
        <is>
          <t>Repayment of shareholder loans</t>
        </is>
      </c>
      <c r="C27" s="6" t="n">
        <v>-749</v>
      </c>
      <c r="E27" s="6" t="n">
        <v>-1521</v>
      </c>
    </row>
    <row r="28">
      <c r="A28" s="4" t="inlineStr">
        <is>
          <t>Repayment of leases</t>
        </is>
      </c>
      <c r="B28" s="6" t="n">
        <v>-187794</v>
      </c>
      <c r="C28" s="6" t="n">
        <v>-105117</v>
      </c>
      <c r="D28" s="6" t="n">
        <v>-350843</v>
      </c>
      <c r="E28" s="6" t="n">
        <v>-214459</v>
      </c>
    </row>
    <row r="29">
      <c r="A29" s="4" t="inlineStr">
        <is>
          <t>Payment received for net investment in sublease</t>
        </is>
      </c>
      <c r="B29" s="6" t="n">
        <v>14511</v>
      </c>
      <c r="C29" s="6" t="n">
        <v>26270</v>
      </c>
      <c r="D29" s="6" t="n">
        <v>28665</v>
      </c>
      <c r="E29" s="6" t="n">
        <v>43425</v>
      </c>
    </row>
    <row r="30">
      <c r="A30" s="4" t="inlineStr">
        <is>
          <t>Proceeds on issuance of common shares - net of issue costs</t>
        </is>
      </c>
      <c r="B30" s="6" t="n">
        <v>-2887</v>
      </c>
      <c r="C30" s="6" t="n">
        <v>35754414</v>
      </c>
      <c r="D30" s="6" t="n">
        <v>142490676</v>
      </c>
      <c r="E30" s="6" t="n">
        <v>35754414</v>
      </c>
    </row>
    <row r="31">
      <c r="A31" s="4" t="inlineStr">
        <is>
          <t>Proceeds from issuance of common shares for options exercised</t>
        </is>
      </c>
      <c r="B31" s="6" t="n">
        <v>50329</v>
      </c>
      <c r="C31" s="6" t="n">
        <v>5414</v>
      </c>
      <c r="D31" s="6" t="n">
        <v>499788</v>
      </c>
      <c r="E31" s="6" t="n">
        <v>5414</v>
      </c>
    </row>
    <row r="32">
      <c r="A32" s="4" t="inlineStr">
        <is>
          <t>Proceeds from issuance of common shares for warrants exercised</t>
        </is>
      </c>
      <c r="B32" s="6" t="n">
        <v>288099</v>
      </c>
      <c r="C32" s="6" t="n">
        <v>108280</v>
      </c>
      <c r="D32" s="6" t="n">
        <v>5014527</v>
      </c>
      <c r="E32" s="6" t="n">
        <v>108280</v>
      </c>
    </row>
    <row r="33">
      <c r="A33" s="4" t="inlineStr">
        <is>
          <t>Net cash flows from financing activities</t>
        </is>
      </c>
      <c r="B33" s="6" t="n">
        <v>456182</v>
      </c>
      <c r="C33" s="6" t="n">
        <v>35773274</v>
      </c>
      <c r="D33" s="6" t="n">
        <v>148010788</v>
      </c>
      <c r="E33" s="6" t="n">
        <v>35804655</v>
      </c>
    </row>
    <row r="34">
      <c r="A34" s="4" t="inlineStr">
        <is>
          <t>Increase/(decrease) in cash and cash equivalents</t>
        </is>
      </c>
      <c r="B34" s="6" t="n">
        <v>-10330365</v>
      </c>
      <c r="C34" s="6" t="n">
        <v>31463580</v>
      </c>
      <c r="D34" s="6" t="n">
        <v>120592448</v>
      </c>
      <c r="E34" s="6" t="n">
        <v>29008273</v>
      </c>
    </row>
    <row r="35">
      <c r="A35" s="4" t="inlineStr">
        <is>
          <t>Effect of exchange rate changes on cash</t>
        </is>
      </c>
      <c r="B35" s="6" t="n">
        <v>-6474</v>
      </c>
      <c r="C35" s="6" t="n">
        <v>930626</v>
      </c>
      <c r="D35" s="6" t="n">
        <v>-14333</v>
      </c>
      <c r="E35" s="6" t="n">
        <v>159381</v>
      </c>
    </row>
    <row r="36">
      <c r="A36" s="4" t="inlineStr">
        <is>
          <t>Cash and cash equivalents, beginning</t>
        </is>
      </c>
      <c r="B36" s="6" t="n">
        <v>260365630</v>
      </c>
      <c r="C36" s="6" t="n">
        <v>5334072</v>
      </c>
      <c r="D36" s="6" t="n">
        <v>129450676</v>
      </c>
      <c r="E36" s="6" t="n">
        <v>8560624</v>
      </c>
    </row>
    <row r="37">
      <c r="A37" s="4" t="inlineStr">
        <is>
          <t>Cash and cash equivalents, ending</t>
        </is>
      </c>
      <c r="B37" s="5" t="n">
        <v>250028791</v>
      </c>
      <c r="C37" s="5" t="n">
        <v>37728278</v>
      </c>
      <c r="D37" s="5" t="n">
        <v>250028791</v>
      </c>
      <c r="E37" s="5" t="n">
        <v>377282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lant and equipment - Additional information (Details) - USD ($)</t>
        </is>
      </c>
      <c r="B1" s="2" t="inlineStr">
        <is>
          <t>Feb. 01, 2020</t>
        </is>
      </c>
      <c r="C1" s="2" t="inlineStr">
        <is>
          <t>Jan. 31, 2020</t>
        </is>
      </c>
    </row>
    <row r="2">
      <c r="A2" s="3" t="inlineStr">
        <is>
          <t>Plant and equipment</t>
        </is>
      </c>
    </row>
    <row r="3">
      <c r="A3" s="4" t="inlineStr">
        <is>
          <t>Lease derecognition</t>
        </is>
      </c>
      <c r="B3" s="5" t="n">
        <v>298708</v>
      </c>
      <c r="C3" s="5" t="n">
        <v>127224</v>
      </c>
    </row>
    <row r="4">
      <c r="A4" s="4" t="inlineStr">
        <is>
          <t>Lease termination</t>
        </is>
      </c>
      <c r="B4" s="5" t="n">
        <v>120131</v>
      </c>
      <c r="C4" s="5" t="n">
        <v>844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vestment in sublease (Details) - USD ($)</t>
        </is>
      </c>
      <c r="B1" s="2" t="inlineStr">
        <is>
          <t>Jun. 30, 2021</t>
        </is>
      </c>
      <c r="C1" s="2" t="inlineStr">
        <is>
          <t>Dec. 31, 2020</t>
        </is>
      </c>
    </row>
    <row r="2">
      <c r="A2" s="3" t="inlineStr">
        <is>
          <t>Disclosure of maturity analysis of finance lease payments receivable [line items]</t>
        </is>
      </c>
    </row>
    <row r="3">
      <c r="A3" s="4" t="inlineStr">
        <is>
          <t>Future minimum lease payments receivable</t>
        </is>
      </c>
      <c r="B3" s="5" t="n">
        <v>10000</v>
      </c>
      <c r="C3" s="5" t="n">
        <v>40000</v>
      </c>
    </row>
    <row r="4">
      <c r="A4" s="4" t="inlineStr">
        <is>
          <t>Interest income</t>
        </is>
      </c>
      <c r="B4" s="6" t="n">
        <v>124</v>
      </c>
      <c r="C4" s="6" t="n">
        <v>1459</v>
      </c>
    </row>
    <row r="5">
      <c r="A5" s="4" t="inlineStr">
        <is>
          <t>Present value of minimum lease payments receivable</t>
        </is>
      </c>
      <c r="B5" s="6" t="n">
        <v>9876</v>
      </c>
      <c r="C5" s="6" t="n">
        <v>38541</v>
      </c>
    </row>
    <row r="6">
      <c r="A6" s="4" t="inlineStr">
        <is>
          <t>2021</t>
        </is>
      </c>
    </row>
    <row r="7">
      <c r="A7" s="3" t="inlineStr">
        <is>
          <t>Disclosure of maturity analysis of finance lease payments receivable [line items]</t>
        </is>
      </c>
    </row>
    <row r="8">
      <c r="A8" s="4" t="inlineStr">
        <is>
          <t>Future minimum lease payments receivable</t>
        </is>
      </c>
      <c r="B8" s="6" t="n">
        <v>10000</v>
      </c>
      <c r="C8" s="6" t="n">
        <v>40000</v>
      </c>
    </row>
    <row r="9">
      <c r="A9" s="4" t="inlineStr">
        <is>
          <t>Interest income</t>
        </is>
      </c>
      <c r="B9" s="6" t="n">
        <v>124</v>
      </c>
      <c r="C9" s="6" t="n">
        <v>1459</v>
      </c>
    </row>
    <row r="10">
      <c r="A10" s="4" t="inlineStr">
        <is>
          <t>Present value of minimum lease payments receivable</t>
        </is>
      </c>
      <c r="B10" s="5" t="n">
        <v>9876</v>
      </c>
      <c r="C10" s="5" t="n">
        <v>385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Goodwill and Intangible Assets (Details) - USD ($)</t>
        </is>
      </c>
      <c r="B1" s="2" t="inlineStr">
        <is>
          <t>Jun. 30, 2021</t>
        </is>
      </c>
      <c r="C1" s="2" t="inlineStr">
        <is>
          <t>Dec. 31, 2020</t>
        </is>
      </c>
    </row>
    <row r="2">
      <c r="A2" s="3" t="inlineStr">
        <is>
          <t>Disclosure of reconciliation of changes in goodwill [line items]</t>
        </is>
      </c>
    </row>
    <row r="3">
      <c r="A3" s="4" t="inlineStr">
        <is>
          <t>Goodwill and intangible assets</t>
        </is>
      </c>
      <c r="B3" s="5" t="n">
        <v>967503</v>
      </c>
      <c r="C3" s="5" t="n">
        <v>969467</v>
      </c>
    </row>
    <row r="4">
      <c r="A4" s="4" t="inlineStr">
        <is>
          <t>Identifiable intangibles on acquisition of Intermeccanica</t>
        </is>
      </c>
    </row>
    <row r="5">
      <c r="A5" s="3" t="inlineStr">
        <is>
          <t>Disclosure of reconciliation of changes in goodwill [line items]</t>
        </is>
      </c>
    </row>
    <row r="6">
      <c r="A6" s="4" t="inlineStr">
        <is>
          <t>Goodwill and intangible assets</t>
        </is>
      </c>
      <c r="B6" s="6" t="n">
        <v>405787</v>
      </c>
      <c r="C6" s="6" t="n">
        <v>407751</v>
      </c>
    </row>
    <row r="7">
      <c r="A7" s="4" t="inlineStr">
        <is>
          <t>Goodwill on acquisition of Intermeccanica</t>
        </is>
      </c>
    </row>
    <row r="8">
      <c r="A8" s="3" t="inlineStr">
        <is>
          <t>Disclosure of reconciliation of changes in goodwill [line items]</t>
        </is>
      </c>
    </row>
    <row r="9">
      <c r="A9" s="4" t="inlineStr">
        <is>
          <t>Goodwill and intangible assets</t>
        </is>
      </c>
      <c r="B9" s="6" t="n">
        <v>549760</v>
      </c>
      <c r="C9" s="6" t="n">
        <v>549760</v>
      </c>
    </row>
    <row r="10">
      <c r="A10" s="4" t="inlineStr">
        <is>
          <t>Other intangibles</t>
        </is>
      </c>
    </row>
    <row r="11">
      <c r="A11" s="3" t="inlineStr">
        <is>
          <t>Disclosure of reconciliation of changes in goodwill [line items]</t>
        </is>
      </c>
    </row>
    <row r="12">
      <c r="A12" s="4" t="inlineStr">
        <is>
          <t>Goodwill and intangible assets</t>
        </is>
      </c>
      <c r="B12" s="5" t="n">
        <v>11956</v>
      </c>
      <c r="C12" s="5" t="n">
        <v>119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de payables and accrued liabilities (Details) - USD ($)</t>
        </is>
      </c>
      <c r="B1" s="2" t="inlineStr">
        <is>
          <t>Jun. 30, 2021</t>
        </is>
      </c>
      <c r="C1" s="2" t="inlineStr">
        <is>
          <t>Dec. 31, 2020</t>
        </is>
      </c>
    </row>
    <row r="2">
      <c r="A2" s="3" t="inlineStr">
        <is>
          <t>Trade payables and accrued liabilities</t>
        </is>
      </c>
    </row>
    <row r="3">
      <c r="A3" s="4" t="inlineStr">
        <is>
          <t>Trade payables</t>
        </is>
      </c>
      <c r="B3" s="5" t="n">
        <v>1880002</v>
      </c>
      <c r="C3" s="5" t="n">
        <v>1001773</v>
      </c>
    </row>
    <row r="4">
      <c r="A4" s="4" t="inlineStr">
        <is>
          <t>Due to related parties (Note 19)</t>
        </is>
      </c>
      <c r="B4" s="6" t="n">
        <v>241</v>
      </c>
      <c r="C4" s="6" t="n">
        <v>280432</v>
      </c>
    </row>
    <row r="5">
      <c r="A5" s="4" t="inlineStr">
        <is>
          <t>Accrued liabilities</t>
        </is>
      </c>
      <c r="B5" s="6" t="n">
        <v>2783467</v>
      </c>
      <c r="C5" s="6" t="n">
        <v>2179134</v>
      </c>
    </row>
    <row r="6">
      <c r="A6" s="4" t="inlineStr">
        <is>
          <t>Trade payables and accrued liabilities</t>
        </is>
      </c>
      <c r="B6" s="5" t="n">
        <v>4663710</v>
      </c>
      <c r="C6" s="5" t="n">
        <v>34613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ies - change in the lease liability and discloses a maturity analysis (Details) - USD ($)</t>
        </is>
      </c>
      <c r="B1" s="2" t="inlineStr">
        <is>
          <t>Jan. 31, 2020</t>
        </is>
      </c>
      <c r="C1" s="2" t="inlineStr">
        <is>
          <t>Jun. 30, 2021</t>
        </is>
      </c>
      <c r="D1" s="2" t="inlineStr">
        <is>
          <t>Dec. 31, 2020</t>
        </is>
      </c>
    </row>
    <row r="2">
      <c r="A2" s="3" t="inlineStr">
        <is>
          <t>Lease liabilities.</t>
        </is>
      </c>
    </row>
    <row r="3">
      <c r="A3" s="4" t="inlineStr">
        <is>
          <t>Balance as at beginning period</t>
        </is>
      </c>
      <c r="C3" s="5" t="n">
        <v>1075773</v>
      </c>
      <c r="D3" s="5" t="n">
        <v>1129249</v>
      </c>
    </row>
    <row r="4">
      <c r="A4" s="4" t="inlineStr">
        <is>
          <t>Lease addition</t>
        </is>
      </c>
      <c r="C4" s="6" t="n">
        <v>1290687</v>
      </c>
      <c r="D4" s="6" t="n">
        <v>465312</v>
      </c>
    </row>
    <row r="5">
      <c r="A5" s="4" t="inlineStr">
        <is>
          <t>Lease termination</t>
        </is>
      </c>
      <c r="B5" s="5" t="n">
        <v>33442</v>
      </c>
      <c r="D5" s="6" t="n">
        <v>-33442</v>
      </c>
    </row>
    <row r="6">
      <c r="A6" s="4" t="inlineStr">
        <is>
          <t>Accretion of lease liability</t>
        </is>
      </c>
      <c r="C6" s="6" t="n">
        <v>67042</v>
      </c>
      <c r="D6" s="6" t="n">
        <v>79205</v>
      </c>
    </row>
    <row r="7">
      <c r="A7" s="4" t="inlineStr">
        <is>
          <t>Repayment of principal and interest</t>
        </is>
      </c>
      <c r="C7" s="6" t="n">
        <v>-385203</v>
      </c>
      <c r="D7" s="6" t="n">
        <v>-564551</v>
      </c>
    </row>
    <row r="8">
      <c r="A8" s="4" t="inlineStr">
        <is>
          <t>Balance as at end period</t>
        </is>
      </c>
      <c r="C8" s="5" t="n">
        <v>2048299</v>
      </c>
      <c r="D8" s="5" t="n">
        <v>10757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Lease liabilities (Details) - USD ($)</t>
        </is>
      </c>
      <c r="B1" s="2" t="inlineStr">
        <is>
          <t>6 Months Ended</t>
        </is>
      </c>
      <c r="C1" s="2" t="inlineStr">
        <is>
          <t>12 Months Ended</t>
        </is>
      </c>
    </row>
    <row r="2">
      <c r="B2" s="2" t="inlineStr">
        <is>
          <t>Jun. 30, 2021</t>
        </is>
      </c>
      <c r="C2" s="2" t="inlineStr">
        <is>
          <t>Dec. 31, 2020</t>
        </is>
      </c>
    </row>
    <row r="3">
      <c r="A3" s="3" t="inlineStr">
        <is>
          <t>Disclosure of maturity analysis of lease payments [line items]</t>
        </is>
      </c>
    </row>
    <row r="4">
      <c r="A4" s="4" t="inlineStr">
        <is>
          <t>Future minimum lease payments</t>
        </is>
      </c>
      <c r="B4" s="5" t="n">
        <v>2606003</v>
      </c>
      <c r="C4" s="5" t="n">
        <v>1232712</v>
      </c>
    </row>
    <row r="5">
      <c r="A5" s="4" t="inlineStr">
        <is>
          <t>Interest</t>
        </is>
      </c>
      <c r="B5" s="6" t="n">
        <v>557704</v>
      </c>
      <c r="C5" s="6" t="n">
        <v>156939</v>
      </c>
    </row>
    <row r="6">
      <c r="A6" s="4" t="inlineStr">
        <is>
          <t>Present value of minimum lease payments</t>
        </is>
      </c>
      <c r="B6" s="6" t="n">
        <v>2048299</v>
      </c>
      <c r="C6" s="6" t="n">
        <v>1075773</v>
      </c>
    </row>
    <row r="7">
      <c r="A7" s="4" t="inlineStr">
        <is>
          <t>Current portion of lease liabilities</t>
        </is>
      </c>
      <c r="B7" s="6" t="n">
        <v>575756</v>
      </c>
      <c r="C7" s="6" t="n">
        <v>576232</v>
      </c>
    </row>
    <row r="8">
      <c r="A8" s="4" t="inlineStr">
        <is>
          <t>Non-current portion of lease liabilities</t>
        </is>
      </c>
      <c r="B8" s="6" t="n">
        <v>1472543</v>
      </c>
      <c r="C8" s="6" t="n">
        <v>499541</v>
      </c>
    </row>
    <row r="9">
      <c r="A9" s="4" t="inlineStr">
        <is>
          <t>2021</t>
        </is>
      </c>
    </row>
    <row r="10">
      <c r="A10" s="3" t="inlineStr">
        <is>
          <t>Disclosure of maturity analysis of lease payments [line items]</t>
        </is>
      </c>
    </row>
    <row r="11">
      <c r="A11" s="4" t="inlineStr">
        <is>
          <t>Future minimum lease payments</t>
        </is>
      </c>
      <c r="B11" s="6" t="n">
        <v>704242</v>
      </c>
      <c r="C11" s="6" t="n">
        <v>641448</v>
      </c>
    </row>
    <row r="12">
      <c r="A12" s="4" t="inlineStr">
        <is>
          <t>Interest</t>
        </is>
      </c>
      <c r="B12" s="6" t="n">
        <v>128486</v>
      </c>
      <c r="C12" s="6" t="n">
        <v>65216</v>
      </c>
    </row>
    <row r="13">
      <c r="A13" s="4" t="inlineStr">
        <is>
          <t>Present value of minimum lease payments</t>
        </is>
      </c>
      <c r="B13" s="6" t="n">
        <v>575756</v>
      </c>
      <c r="C13" s="6" t="n">
        <v>576232</v>
      </c>
    </row>
    <row r="14">
      <c r="A14" s="4" t="inlineStr">
        <is>
          <t>Between one and five years</t>
        </is>
      </c>
    </row>
    <row r="15">
      <c r="A15" s="3" t="inlineStr">
        <is>
          <t>Disclosure of maturity analysis of lease payments [line items]</t>
        </is>
      </c>
    </row>
    <row r="16">
      <c r="A16" s="4" t="inlineStr">
        <is>
          <t>Future minimum lease payments</t>
        </is>
      </c>
      <c r="B16" s="6" t="n">
        <v>1044866</v>
      </c>
      <c r="C16" s="6" t="n">
        <v>458146</v>
      </c>
    </row>
    <row r="17">
      <c r="A17" s="4" t="inlineStr">
        <is>
          <t>Interest</t>
        </is>
      </c>
      <c r="B17" s="6" t="n">
        <v>311758</v>
      </c>
      <c r="C17" s="6" t="n">
        <v>84257</v>
      </c>
    </row>
    <row r="18">
      <c r="A18" s="4" t="inlineStr">
        <is>
          <t>Present value of minimum lease payments</t>
        </is>
      </c>
      <c r="B18" s="6" t="n">
        <v>733108</v>
      </c>
      <c r="C18" s="6" t="n">
        <v>373889</v>
      </c>
    </row>
    <row r="19">
      <c r="A19" s="4" t="inlineStr">
        <is>
          <t>More than five years</t>
        </is>
      </c>
    </row>
    <row r="20">
      <c r="A20" s="3" t="inlineStr">
        <is>
          <t>Disclosure of maturity analysis of lease payments [line items]</t>
        </is>
      </c>
    </row>
    <row r="21">
      <c r="A21" s="4" t="inlineStr">
        <is>
          <t>Future minimum lease payments</t>
        </is>
      </c>
      <c r="B21" s="6" t="n">
        <v>856895</v>
      </c>
      <c r="C21" s="6" t="n">
        <v>133118</v>
      </c>
    </row>
    <row r="22">
      <c r="A22" s="4" t="inlineStr">
        <is>
          <t>Interest</t>
        </is>
      </c>
      <c r="B22" s="6" t="n">
        <v>117460</v>
      </c>
      <c r="C22" s="6" t="n">
        <v>7466</v>
      </c>
    </row>
    <row r="23">
      <c r="A23" s="4" t="inlineStr">
        <is>
          <t>Present value of minimum lease payments</t>
        </is>
      </c>
      <c r="B23" s="5" t="n">
        <v>739435</v>
      </c>
      <c r="C23" s="5" t="n">
        <v>12565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0" customWidth="1" min="5" max="5"/>
    <col width="21" customWidth="1" min="6" max="6"/>
    <col width="21" customWidth="1" min="7" max="7"/>
  </cols>
  <sheetData>
    <row r="1">
      <c r="A1" s="1" t="inlineStr">
        <is>
          <t>Lease liabilities - Additional information (Details)</t>
        </is>
      </c>
      <c r="B1" s="2" t="inlineStr">
        <is>
          <t>Jan. 31, 2020USD ($)</t>
        </is>
      </c>
      <c r="C1" s="2" t="inlineStr">
        <is>
          <t>Jun. 30, 2021USD ($)</t>
        </is>
      </c>
      <c r="D1" s="2" t="inlineStr">
        <is>
          <t>Jun. 30, 2020USD ($)</t>
        </is>
      </c>
      <c r="E1" s="2" t="inlineStr">
        <is>
          <t>Jun. 30, 2021USD ($)warehouse</t>
        </is>
      </c>
      <c r="F1" s="2" t="inlineStr">
        <is>
          <t>Jun. 30, 2020USD ($)</t>
        </is>
      </c>
      <c r="G1" s="2" t="inlineStr">
        <is>
          <t>Dec. 31, 2020USD ($)</t>
        </is>
      </c>
    </row>
    <row r="2">
      <c r="A2" s="3" t="inlineStr">
        <is>
          <t>Lease liabilities.</t>
        </is>
      </c>
    </row>
    <row r="3">
      <c r="A3" s="4" t="inlineStr">
        <is>
          <t>Number of Warehouse Leases with Renewal Options | warehouse</t>
        </is>
      </c>
      <c r="E3" s="6" t="n">
        <v>1</v>
      </c>
    </row>
    <row r="4">
      <c r="A4" s="4" t="inlineStr">
        <is>
          <t>Term of leases expire</t>
        </is>
      </c>
      <c r="E4" s="4" t="inlineStr">
        <is>
          <t>5 years</t>
        </is>
      </c>
    </row>
    <row r="5">
      <c r="A5" s="4" t="inlineStr">
        <is>
          <t>Lease termination, lease liability</t>
        </is>
      </c>
      <c r="B5" s="5" t="n">
        <v>33442</v>
      </c>
      <c r="G5" s="5" t="n">
        <v>-33442</v>
      </c>
    </row>
    <row r="6">
      <c r="A6" s="4" t="inlineStr">
        <is>
          <t>Lease termination, right of use assets</t>
        </is>
      </c>
      <c r="B6" s="5" t="n">
        <v>42765</v>
      </c>
    </row>
    <row r="7">
      <c r="A7" s="4" t="inlineStr">
        <is>
          <t>Lease expenses for short-term lease and low-value lease which are not included in the measurement of lease liabilities</t>
        </is>
      </c>
      <c r="C7" s="5" t="n">
        <v>282257</v>
      </c>
      <c r="D7" s="5" t="n">
        <v>11399</v>
      </c>
      <c r="E7" s="5" t="n">
        <v>445748</v>
      </c>
      <c r="F7" s="5" t="n">
        <v>360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y - Changes in fair values of the derivative liability (Details) - USD ($)</t>
        </is>
      </c>
      <c r="B1" s="2" t="inlineStr">
        <is>
          <t>6 Months Ended</t>
        </is>
      </c>
      <c r="C1" s="2" t="inlineStr">
        <is>
          <t>12 Months Ended</t>
        </is>
      </c>
    </row>
    <row r="2">
      <c r="B2" s="2" t="inlineStr">
        <is>
          <t>Jun. 30, 2021</t>
        </is>
      </c>
      <c r="C2" s="2" t="inlineStr">
        <is>
          <t>Dec. 31, 2020</t>
        </is>
      </c>
    </row>
    <row r="3">
      <c r="A3" s="3" t="inlineStr">
        <is>
          <t>Derivative liability</t>
        </is>
      </c>
    </row>
    <row r="4">
      <c r="A4" s="4" t="inlineStr">
        <is>
          <t>Balance, beginning</t>
        </is>
      </c>
      <c r="B4" s="5" t="n">
        <v>17899855</v>
      </c>
      <c r="C4" s="5" t="n">
        <v>5456265</v>
      </c>
    </row>
    <row r="5">
      <c r="A5" s="4" t="inlineStr">
        <is>
          <t>Decrease of derivative liabilities for warrants priced in USD per change in functional currency (Note 3)</t>
        </is>
      </c>
      <c r="B5" s="6" t="n">
        <v>-17899855</v>
      </c>
    </row>
    <row r="6">
      <c r="A6" s="4" t="inlineStr">
        <is>
          <t>Recognize of derivative liabilities for warrants priced in CAD per change in functional currency (Note 3)</t>
        </is>
      </c>
      <c r="B6" s="6" t="n">
        <v>32439081</v>
      </c>
    </row>
    <row r="7">
      <c r="A7" s="4" t="inlineStr">
        <is>
          <t>Warrants exercised</t>
        </is>
      </c>
      <c r="B7" s="6" t="n">
        <v>-12190962</v>
      </c>
      <c r="C7" s="6" t="n">
        <v>-20491542</v>
      </c>
    </row>
    <row r="8">
      <c r="A8" s="4" t="inlineStr">
        <is>
          <t>Changes in fair value of derivative liabilities</t>
        </is>
      </c>
      <c r="B8" s="6" t="n">
        <v>-12257385</v>
      </c>
      <c r="C8" s="6" t="n">
        <v>32935132</v>
      </c>
    </row>
    <row r="9">
      <c r="A9" s="4" t="inlineStr">
        <is>
          <t>Balance, ending</t>
        </is>
      </c>
      <c r="B9" s="5" t="n">
        <v>7990734</v>
      </c>
      <c r="C9" s="5" t="n">
        <v>1789985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capital - Fully diluted loss per share did not include effect would be anti dilutiv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FRS Schedule of Antidilutive Securities Excluded from Computation of Earnings Per Share [Line Items]</t>
        </is>
      </c>
    </row>
    <row r="4">
      <c r="A4" s="4" t="inlineStr">
        <is>
          <t>Fully diluted loss per share did not include in calculation of EPS as the effect would be anti-dilutive</t>
        </is>
      </c>
      <c r="B4" s="6" t="n">
        <v>11447385</v>
      </c>
      <c r="C4" s="6" t="n">
        <v>9338299</v>
      </c>
      <c r="D4" s="6" t="n">
        <v>11628049</v>
      </c>
      <c r="E4" s="6" t="n">
        <v>10757128</v>
      </c>
    </row>
    <row r="5">
      <c r="A5" s="4" t="inlineStr">
        <is>
          <t>Weighted average number of common shares outstanding</t>
        </is>
      </c>
      <c r="B5" s="6" t="n">
        <v>112962128</v>
      </c>
      <c r="C5" s="6" t="n">
        <v>46036494</v>
      </c>
      <c r="D5" s="6" t="n">
        <v>108301375</v>
      </c>
      <c r="E5" s="6" t="n">
        <v>41453016</v>
      </c>
    </row>
    <row r="6">
      <c r="A6" s="4" t="inlineStr">
        <is>
          <t>Stock options</t>
        </is>
      </c>
    </row>
    <row r="7">
      <c r="A7" s="3" t="inlineStr">
        <is>
          <t>IFRS Schedule of Antidilutive Securities Excluded from Computation of Earnings Per Share [Line Items]</t>
        </is>
      </c>
    </row>
    <row r="8">
      <c r="A8" s="4" t="inlineStr">
        <is>
          <t>Fully diluted loss per share did not include in calculation of EPS as the effect would be anti-dilutive</t>
        </is>
      </c>
      <c r="D8" s="6" t="n">
        <v>12931467</v>
      </c>
      <c r="E8" s="6" t="n">
        <v>12498004</v>
      </c>
    </row>
    <row r="9">
      <c r="A9" s="4" t="inlineStr">
        <is>
          <t>Warrants</t>
        </is>
      </c>
    </row>
    <row r="10">
      <c r="A10" s="3" t="inlineStr">
        <is>
          <t>IFRS Schedule of Antidilutive Securities Excluded from Computation of Earnings Per Share [Line Items]</t>
        </is>
      </c>
    </row>
    <row r="11">
      <c r="A11" s="4" t="inlineStr">
        <is>
          <t>Fully diluted loss per share did not include in calculation of EPS as the effect would be anti-dilutive</t>
        </is>
      </c>
      <c r="D11" s="6" t="n">
        <v>12198402</v>
      </c>
      <c r="E11" s="6" t="n">
        <v>20415896</v>
      </c>
    </row>
    <row r="12">
      <c r="A12" s="4" t="inlineStr">
        <is>
          <t>DSUs</t>
        </is>
      </c>
    </row>
    <row r="13">
      <c r="A13" s="3" t="inlineStr">
        <is>
          <t>IFRS Schedule of Antidilutive Securities Excluded from Computation of Earnings Per Share [Line Items]</t>
        </is>
      </c>
    </row>
    <row r="14">
      <c r="A14" s="4" t="inlineStr">
        <is>
          <t>Fully diluted loss per share did not include in calculation of EPS as the effect would be anti-dilutive</t>
        </is>
      </c>
      <c r="D14" s="6" t="n">
        <v>44623</v>
      </c>
      <c r="E14" s="6" t="n">
        <v>0</v>
      </c>
    </row>
    <row r="15">
      <c r="A15" s="4" t="inlineStr">
        <is>
          <t>RSUs</t>
        </is>
      </c>
    </row>
    <row r="16">
      <c r="A16" s="3" t="inlineStr">
        <is>
          <t>IFRS Schedule of Antidilutive Securities Excluded from Computation of Earnings Per Share [Line Items]</t>
        </is>
      </c>
    </row>
    <row r="17">
      <c r="A17" s="4" t="inlineStr">
        <is>
          <t>Fully diluted loss per share did not include in calculation of EPS as the effect would be anti-dilutive</t>
        </is>
      </c>
      <c r="D17" s="6" t="n">
        <v>507849</v>
      </c>
      <c r="E17"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hare capital - Changes in options (Details) - Stock options - $ / shares</t>
        </is>
      </c>
      <c r="B1" s="2" t="inlineStr">
        <is>
          <t>6 Months Ended</t>
        </is>
      </c>
      <c r="C1" s="2" t="inlineStr">
        <is>
          <t>12 Months Ended</t>
        </is>
      </c>
    </row>
    <row r="2">
      <c r="B2" s="2" t="inlineStr">
        <is>
          <t>Jun. 30, 2021</t>
        </is>
      </c>
      <c r="C2" s="2" t="inlineStr">
        <is>
          <t>Dec. 31, 2020</t>
        </is>
      </c>
    </row>
    <row r="3">
      <c r="A3" s="3" t="inlineStr">
        <is>
          <t>Disclosure of classes of share capital [line items]</t>
        </is>
      </c>
    </row>
    <row r="4">
      <c r="A4" s="4" t="inlineStr">
        <is>
          <t>Number of options outstanding, beginning</t>
        </is>
      </c>
      <c r="B4" s="6" t="n">
        <v>13008364</v>
      </c>
      <c r="C4" s="6" t="n">
        <v>12908315</v>
      </c>
    </row>
    <row r="5">
      <c r="A5" s="4" t="inlineStr">
        <is>
          <t>Number of options, Options granted</t>
        </is>
      </c>
      <c r="B5" s="6" t="n">
        <v>1210000</v>
      </c>
      <c r="C5" s="6" t="n">
        <v>1790000</v>
      </c>
    </row>
    <row r="6">
      <c r="A6" s="4" t="inlineStr">
        <is>
          <t>Number of options, Options exercised</t>
        </is>
      </c>
      <c r="B6" s="6" t="n">
        <v>-1126109</v>
      </c>
      <c r="C6" s="6" t="n">
        <v>-632822</v>
      </c>
    </row>
    <row r="7">
      <c r="A7" s="4" t="inlineStr">
        <is>
          <t>Number of options, Options expired and forfeited</t>
        </is>
      </c>
      <c r="B7" s="6" t="n">
        <v>-160788</v>
      </c>
      <c r="C7" s="6" t="n">
        <v>-1057129</v>
      </c>
    </row>
    <row r="8">
      <c r="A8" s="4" t="inlineStr">
        <is>
          <t>Number of options outstanding, ending</t>
        </is>
      </c>
      <c r="B8" s="6" t="n">
        <v>12931467</v>
      </c>
      <c r="C8" s="6" t="n">
        <v>13008364</v>
      </c>
    </row>
    <row r="9">
      <c r="A9" s="4" t="inlineStr">
        <is>
          <t>Weighted average exercise price, Options outstanding, beginning</t>
        </is>
      </c>
      <c r="B9" s="7" t="n">
        <v>2.14</v>
      </c>
      <c r="C9" s="7" t="n">
        <v>2.03</v>
      </c>
    </row>
    <row r="10">
      <c r="A10" s="4" t="inlineStr">
        <is>
          <t>Weighted average exercise price, Options granted</t>
        </is>
      </c>
      <c r="B10" s="9" t="n">
        <v>5.25</v>
      </c>
      <c r="C10" s="9" t="n">
        <v>3.47</v>
      </c>
    </row>
    <row r="11">
      <c r="A11" s="4" t="inlineStr">
        <is>
          <t>Weighted average exercise price, Options exercised</t>
        </is>
      </c>
      <c r="B11" s="9" t="n">
        <v>0.8</v>
      </c>
      <c r="C11" s="9" t="n">
        <v>1.83</v>
      </c>
    </row>
    <row r="12">
      <c r="A12" s="4" t="inlineStr">
        <is>
          <t>Weighted average exercise price, Options expired and forfeited</t>
        </is>
      </c>
      <c r="B12" s="9" t="n">
        <v>5.32</v>
      </c>
      <c r="C12" s="9" t="n">
        <v>3.2</v>
      </c>
    </row>
    <row r="13">
      <c r="A13" s="4" t="inlineStr">
        <is>
          <t>Weighted average exercise price, Options outstanding, ending</t>
        </is>
      </c>
      <c r="B13" s="7" t="n">
        <v>2.53</v>
      </c>
      <c r="C13" s="7" t="n">
        <v>2.1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6 Months Ended</t>
        </is>
      </c>
    </row>
    <row r="2">
      <c r="B2" s="2" t="inlineStr">
        <is>
          <t>Jun. 30, 2021</t>
        </is>
      </c>
    </row>
    <row r="3">
      <c r="A3" s="3" t="inlineStr">
        <is>
          <t>Nature and continuance of operations</t>
        </is>
      </c>
    </row>
    <row r="4">
      <c r="A4" s="4" t="inlineStr">
        <is>
          <t>Nature and continuance of operations</t>
        </is>
      </c>
      <c r="B4" s="4" t="inlineStr">
        <is>
          <t>1.
ElectraMeccanica Vehicles Corp (the “Company”) was incorporated on February 16, 2015, under the laws of the Province of British Columbia, Canada, and its principal activity is the development and manufacturing of electric vehicles (“EV”s). The Company acquired Intermeccanica International Inc. (“InterMeccanica”) on October 18, 2017, and whose principal activity is the development and manufacturing of high-end custom-built vehicles. On January 22, 2018, the Company incorporated a wholly-owned subsidiary, EMV Automotive USA Inc., in Nevada, USA. On October 15, 2019, the Company incorporated a wholly-owned subsidiary, EMV Automotive Technology (Chongqing) Inc., in Chongqing, China. On November 22, 2019, the Company incorporated SOLO EV, LLC, a wholly-owned subsidiary of EMV Automotive USA Inc., in Michigan, USA. On March 19, 2021, the Company incorporated ElectraMeccanica USA, LLC, a wholly-owned subsidiary of EMV Automotive USA Inc., in Arizona, USA.
The head office and principal address of the Company are located at 102 East 1 st Avenue, Vancouver, British Columbia, Canada, V5T 1A4.
These consolidated financial statements have been prepared on the assumption that the Company will continue in operation for the foreseeable future and will be able to realize assets and discharge liabilities in the ordinary course of operations. The Company’s principal activity is the development and manufacture of EVs. As at June 30, 2021, although the Company has commenced commercial production of the SOLO single seat EV, it is not able to finance day-to-day activities through operations. The Company’s continuation is dependent upon the successful results from its electric vehicle manufacturing activities and its ability to attain profitable operations and generate funds therefrom and/or raise equity capital or borrowings sufficient to meet current and future obligations.
The Company has begun production but has not had commercial delivery of its first electric vehicle. As at June 30, 2021, there have been no revenues from the sale of electric vehicles as any amounts received from the sale of pre-production electric vehicles were netted off against research and development costs as cost recovery.
It is anticipated that significant additional funding will be required. Management primarily intends to finance its operations over the next 12 months through sales of the SOLO, private placements and/or public offerings of equity capital.</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62" customWidth="1" min="1" max="1"/>
    <col width="30" customWidth="1" min="2" max="2"/>
    <col width="30" customWidth="1" min="3" max="3"/>
  </cols>
  <sheetData>
    <row r="1">
      <c r="A1" s="1" t="inlineStr">
        <is>
          <t>Share capital - Options outstanding (Details) - Stock options</t>
        </is>
      </c>
      <c r="B1" s="2" t="inlineStr">
        <is>
          <t>6 Months Ended</t>
        </is>
      </c>
    </row>
    <row r="2">
      <c r="B2" s="2" t="inlineStr">
        <is>
          <t>Jun. 30, 2021$ / sharesshares</t>
        </is>
      </c>
      <c r="C2" s="2" t="inlineStr">
        <is>
          <t>Jun. 30, 2021$ / sharesshares</t>
        </is>
      </c>
    </row>
    <row r="3">
      <c r="A3" s="3" t="inlineStr">
        <is>
          <t>Disclosure of classes of share capital [line items]</t>
        </is>
      </c>
    </row>
    <row r="4">
      <c r="A4" s="4" t="inlineStr">
        <is>
          <t>Number of options outstanding</t>
        </is>
      </c>
      <c r="B4" s="6" t="n">
        <v>12931467</v>
      </c>
      <c r="C4" s="6" t="n">
        <v>12931467</v>
      </c>
    </row>
    <row r="5">
      <c r="A5" s="4" t="inlineStr">
        <is>
          <t>Number of options exercisable</t>
        </is>
      </c>
      <c r="B5" s="6" t="n">
        <v>9672268</v>
      </c>
      <c r="C5" s="6" t="n">
        <v>9672268</v>
      </c>
    </row>
    <row r="6">
      <c r="A6" s="4" t="inlineStr">
        <is>
          <t>Exercise price $ 0.30 CAD</t>
        </is>
      </c>
    </row>
    <row r="7">
      <c r="A7" s="3" t="inlineStr">
        <is>
          <t>Disclosure of classes of share capital [line items]</t>
        </is>
      </c>
    </row>
    <row r="8">
      <c r="A8" s="4" t="inlineStr">
        <is>
          <t>Exercise price | $ / shares</t>
        </is>
      </c>
      <c r="B8" s="7" t="n">
        <v>0.3</v>
      </c>
    </row>
    <row r="9">
      <c r="A9" s="4" t="inlineStr">
        <is>
          <t>Weighted average contractual life</t>
        </is>
      </c>
      <c r="B9" s="4" t="inlineStr">
        <is>
          <t>11 months 16 days</t>
        </is>
      </c>
    </row>
    <row r="10">
      <c r="A10" s="4" t="inlineStr">
        <is>
          <t>Number of options outstanding</t>
        </is>
      </c>
      <c r="B10" s="6" t="n">
        <v>1327273</v>
      </c>
      <c r="C10" s="6" t="n">
        <v>1327273</v>
      </c>
    </row>
    <row r="11">
      <c r="A11" s="4" t="inlineStr">
        <is>
          <t>Number of options exercisable</t>
        </is>
      </c>
      <c r="B11" s="6" t="n">
        <v>1327273</v>
      </c>
      <c r="C11" s="6" t="n">
        <v>1327273</v>
      </c>
    </row>
    <row r="12">
      <c r="A12" s="4" t="inlineStr">
        <is>
          <t>Exercise price $ 0.80 CAD</t>
        </is>
      </c>
    </row>
    <row r="13">
      <c r="A13" s="3" t="inlineStr">
        <is>
          <t>Disclosure of classes of share capital [line items]</t>
        </is>
      </c>
    </row>
    <row r="14">
      <c r="A14" s="4" t="inlineStr">
        <is>
          <t>Exercise price | $ / shares</t>
        </is>
      </c>
      <c r="B14" s="7" t="n">
        <v>0.8</v>
      </c>
    </row>
    <row r="15">
      <c r="A15" s="4" t="inlineStr">
        <is>
          <t>Weighted average contractual life</t>
        </is>
      </c>
      <c r="B15" s="4" t="inlineStr">
        <is>
          <t>1 year 5 months 12 days</t>
        </is>
      </c>
    </row>
    <row r="16">
      <c r="A16" s="4" t="inlineStr">
        <is>
          <t>Number of options outstanding</t>
        </is>
      </c>
      <c r="B16" s="6" t="n">
        <v>334091</v>
      </c>
      <c r="C16" s="6" t="n">
        <v>334091</v>
      </c>
    </row>
    <row r="17">
      <c r="A17" s="4" t="inlineStr">
        <is>
          <t>Number of options exercisable</t>
        </is>
      </c>
      <c r="B17" s="6" t="n">
        <v>334091</v>
      </c>
      <c r="C17" s="6" t="n">
        <v>334091</v>
      </c>
    </row>
    <row r="18">
      <c r="A18" s="4" t="inlineStr">
        <is>
          <t>Exercise price $ 2.00 CAD</t>
        </is>
      </c>
    </row>
    <row r="19">
      <c r="A19" s="3" t="inlineStr">
        <is>
          <t>Disclosure of classes of share capital [line items]</t>
        </is>
      </c>
    </row>
    <row r="20">
      <c r="A20" s="4" t="inlineStr">
        <is>
          <t>Exercise price | $ / shares</t>
        </is>
      </c>
      <c r="B20" s="5" t="n">
        <v>2</v>
      </c>
    </row>
    <row r="21">
      <c r="A21" s="4" t="inlineStr">
        <is>
          <t>Weighted average contractual life</t>
        </is>
      </c>
      <c r="B21" s="4" t="inlineStr">
        <is>
          <t>2 years 10 months 10 days</t>
        </is>
      </c>
    </row>
    <row r="22">
      <c r="A22" s="4" t="inlineStr">
        <is>
          <t>Number of options outstanding</t>
        </is>
      </c>
      <c r="B22" s="6" t="n">
        <v>85104</v>
      </c>
      <c r="C22" s="6" t="n">
        <v>85104</v>
      </c>
    </row>
    <row r="23">
      <c r="A23" s="4" t="inlineStr">
        <is>
          <t>Number of options exercisable</t>
        </is>
      </c>
      <c r="B23" s="6" t="n">
        <v>84063</v>
      </c>
      <c r="C23" s="6" t="n">
        <v>84063</v>
      </c>
    </row>
    <row r="24">
      <c r="A24" s="4" t="inlineStr">
        <is>
          <t>Exercise price $ 1.80 USD</t>
        </is>
      </c>
    </row>
    <row r="25">
      <c r="A25" s="3" t="inlineStr">
        <is>
          <t>Disclosure of classes of share capital [line items]</t>
        </is>
      </c>
    </row>
    <row r="26">
      <c r="A26" s="4" t="inlineStr">
        <is>
          <t>Exercise price | $ / shares</t>
        </is>
      </c>
      <c r="C26" s="7" t="n">
        <v>1.8</v>
      </c>
    </row>
    <row r="27">
      <c r="A27" s="4" t="inlineStr">
        <is>
          <t>Weighted average contractual life</t>
        </is>
      </c>
      <c r="B27" s="4" t="inlineStr">
        <is>
          <t>5 years 3 months 18 days</t>
        </is>
      </c>
    </row>
    <row r="28">
      <c r="A28" s="4" t="inlineStr">
        <is>
          <t>Number of options outstanding</t>
        </is>
      </c>
      <c r="B28" s="6" t="n">
        <v>120000</v>
      </c>
      <c r="C28" s="6" t="n">
        <v>120000</v>
      </c>
    </row>
    <row r="29">
      <c r="A29" s="4" t="inlineStr">
        <is>
          <t>Number of options exercisable</t>
        </is>
      </c>
      <c r="B29" s="6" t="n">
        <v>120000</v>
      </c>
      <c r="C29" s="6" t="n">
        <v>120000</v>
      </c>
    </row>
    <row r="30">
      <c r="A30" s="4" t="inlineStr">
        <is>
          <t>Exercise price $ 1.91 USD</t>
        </is>
      </c>
    </row>
    <row r="31">
      <c r="A31" s="3" t="inlineStr">
        <is>
          <t>Disclosure of classes of share capital [line items]</t>
        </is>
      </c>
    </row>
    <row r="32">
      <c r="A32" s="4" t="inlineStr">
        <is>
          <t>Exercise price | $ / shares</t>
        </is>
      </c>
      <c r="C32" s="7" t="n">
        <v>1.91</v>
      </c>
    </row>
    <row r="33">
      <c r="A33" s="4" t="inlineStr">
        <is>
          <t>Weighted average contractual life</t>
        </is>
      </c>
      <c r="B33" s="4" t="inlineStr">
        <is>
          <t>5 years 5 months 9 days</t>
        </is>
      </c>
    </row>
    <row r="34">
      <c r="A34" s="4" t="inlineStr">
        <is>
          <t>Number of options outstanding</t>
        </is>
      </c>
      <c r="B34" s="6" t="n">
        <v>4930000</v>
      </c>
      <c r="C34" s="6" t="n">
        <v>4930000</v>
      </c>
    </row>
    <row r="35">
      <c r="A35" s="4" t="inlineStr">
        <is>
          <t>Number of options exercisable</t>
        </is>
      </c>
      <c r="B35" s="6" t="n">
        <v>3434800</v>
      </c>
      <c r="C35" s="6" t="n">
        <v>3434800</v>
      </c>
    </row>
    <row r="36">
      <c r="A36" s="4" t="inlineStr">
        <is>
          <t>Exercise price $ 2.45 USD</t>
        </is>
      </c>
    </row>
    <row r="37">
      <c r="A37" s="3" t="inlineStr">
        <is>
          <t>Disclosure of classes of share capital [line items]</t>
        </is>
      </c>
    </row>
    <row r="38">
      <c r="A38" s="4" t="inlineStr">
        <is>
          <t>Exercise price | $ / shares</t>
        </is>
      </c>
      <c r="C38" s="7" t="n">
        <v>2.45</v>
      </c>
    </row>
    <row r="39">
      <c r="A39" s="4" t="inlineStr">
        <is>
          <t>Weighted average contractual life</t>
        </is>
      </c>
      <c r="B39" s="4" t="inlineStr">
        <is>
          <t>5 years 1 month 6 days</t>
        </is>
      </c>
    </row>
    <row r="40">
      <c r="A40" s="4" t="inlineStr">
        <is>
          <t>Number of options outstanding</t>
        </is>
      </c>
      <c r="B40" s="6" t="n">
        <v>1250000</v>
      </c>
      <c r="C40" s="6" t="n">
        <v>1250000</v>
      </c>
    </row>
    <row r="41">
      <c r="A41" s="4" t="inlineStr">
        <is>
          <t>Number of options exercisable</t>
        </is>
      </c>
      <c r="B41" s="6" t="n">
        <v>1250000</v>
      </c>
      <c r="C41" s="6" t="n">
        <v>1250000</v>
      </c>
    </row>
    <row r="42">
      <c r="A42" s="4" t="inlineStr">
        <is>
          <t>Exercise price $ 2.53 USD</t>
        </is>
      </c>
    </row>
    <row r="43">
      <c r="A43" s="3" t="inlineStr">
        <is>
          <t>Disclosure of classes of share capital [line items]</t>
        </is>
      </c>
    </row>
    <row r="44">
      <c r="A44" s="4" t="inlineStr">
        <is>
          <t>Exercise price | $ / shares</t>
        </is>
      </c>
      <c r="C44" s="7" t="n">
        <v>2.53</v>
      </c>
    </row>
    <row r="45">
      <c r="A45" s="4" t="inlineStr">
        <is>
          <t>Weighted average contractual life</t>
        </is>
      </c>
      <c r="B45" s="4" t="inlineStr">
        <is>
          <t>5 years 1 month 10 days</t>
        </is>
      </c>
    </row>
    <row r="46">
      <c r="A46" s="4" t="inlineStr">
        <is>
          <t>Number of options outstanding</t>
        </is>
      </c>
      <c r="B46" s="6" t="n">
        <v>131818</v>
      </c>
      <c r="C46" s="6" t="n">
        <v>131818</v>
      </c>
    </row>
    <row r="47">
      <c r="A47" s="4" t="inlineStr">
        <is>
          <t>Number of options exercisable</t>
        </is>
      </c>
      <c r="B47" s="6" t="n">
        <v>131818</v>
      </c>
      <c r="C47" s="6" t="n">
        <v>131818</v>
      </c>
    </row>
    <row r="48">
      <c r="A48" s="4" t="inlineStr">
        <is>
          <t>Exercise price $ 2.62 USD</t>
        </is>
      </c>
    </row>
    <row r="49">
      <c r="A49" s="3" t="inlineStr">
        <is>
          <t>Disclosure of classes of share capital [line items]</t>
        </is>
      </c>
    </row>
    <row r="50">
      <c r="A50" s="4" t="inlineStr">
        <is>
          <t>Exercise price | $ / shares</t>
        </is>
      </c>
      <c r="C50" s="7" t="n">
        <v>2.62</v>
      </c>
    </row>
    <row r="51">
      <c r="A51" s="4" t="inlineStr">
        <is>
          <t>Weighted average contractual life</t>
        </is>
      </c>
      <c r="B51" s="4" t="inlineStr">
        <is>
          <t>11 months 27 days</t>
        </is>
      </c>
    </row>
    <row r="52">
      <c r="A52" s="4" t="inlineStr">
        <is>
          <t>Number of options outstanding</t>
        </is>
      </c>
      <c r="B52" s="6" t="n">
        <v>700000</v>
      </c>
      <c r="C52" s="6" t="n">
        <v>700000</v>
      </c>
    </row>
    <row r="53">
      <c r="A53" s="4" t="inlineStr">
        <is>
          <t>Number of options exercisable</t>
        </is>
      </c>
      <c r="B53" s="6" t="n">
        <v>459375</v>
      </c>
      <c r="C53" s="6" t="n">
        <v>459375</v>
      </c>
    </row>
    <row r="54">
      <c r="A54" s="4" t="inlineStr">
        <is>
          <t>Exercise price $ 3.40 USD</t>
        </is>
      </c>
    </row>
    <row r="55">
      <c r="A55" s="3" t="inlineStr">
        <is>
          <t>Disclosure of classes of share capital [line items]</t>
        </is>
      </c>
    </row>
    <row r="56">
      <c r="A56" s="4" t="inlineStr">
        <is>
          <t>Exercise price | $ / shares</t>
        </is>
      </c>
      <c r="C56" s="7" t="n">
        <v>3.4</v>
      </c>
    </row>
    <row r="57">
      <c r="A57" s="4" t="inlineStr">
        <is>
          <t>Weighted average contractual life</t>
        </is>
      </c>
      <c r="B57" s="4" t="inlineStr">
        <is>
          <t>4 years 8 months 19 days</t>
        </is>
      </c>
    </row>
    <row r="58">
      <c r="A58" s="4" t="inlineStr">
        <is>
          <t>Number of options outstanding</t>
        </is>
      </c>
      <c r="B58" s="6" t="n">
        <v>1035000</v>
      </c>
      <c r="C58" s="6" t="n">
        <v>1035000</v>
      </c>
    </row>
    <row r="59">
      <c r="A59" s="4" t="inlineStr">
        <is>
          <t>Number of options exercisable</t>
        </is>
      </c>
      <c r="B59" s="6" t="n">
        <v>1035000</v>
      </c>
      <c r="C59" s="6" t="n">
        <v>1035000</v>
      </c>
    </row>
    <row r="60">
      <c r="A60" s="4" t="inlineStr">
        <is>
          <t>Exercise price $ 3.41 USD</t>
        </is>
      </c>
    </row>
    <row r="61">
      <c r="A61" s="3" t="inlineStr">
        <is>
          <t>Disclosure of classes of share capital [line items]</t>
        </is>
      </c>
    </row>
    <row r="62">
      <c r="A62" s="4" t="inlineStr">
        <is>
          <t>Exercise price | $ / shares</t>
        </is>
      </c>
      <c r="C62" s="7" t="n">
        <v>3.41</v>
      </c>
    </row>
    <row r="63">
      <c r="A63" s="4" t="inlineStr">
        <is>
          <t>Weighted average contractual life</t>
        </is>
      </c>
      <c r="B63" s="4" t="inlineStr">
        <is>
          <t>6 years 22 days</t>
        </is>
      </c>
    </row>
    <row r="64">
      <c r="A64" s="4" t="inlineStr">
        <is>
          <t>Number of options outstanding</t>
        </is>
      </c>
      <c r="B64" s="6" t="n">
        <v>1271978</v>
      </c>
      <c r="C64" s="6" t="n">
        <v>1271978</v>
      </c>
    </row>
    <row r="65">
      <c r="A65" s="4" t="inlineStr">
        <is>
          <t>Number of options exercisable</t>
        </is>
      </c>
      <c r="B65" s="6" t="n">
        <v>615733</v>
      </c>
      <c r="C65" s="6" t="n">
        <v>615733</v>
      </c>
    </row>
    <row r="66">
      <c r="A66" s="4" t="inlineStr">
        <is>
          <t>Exercise price $ 3.77 USD</t>
        </is>
      </c>
    </row>
    <row r="67">
      <c r="A67" s="3" t="inlineStr">
        <is>
          <t>Disclosure of classes of share capital [line items]</t>
        </is>
      </c>
    </row>
    <row r="68">
      <c r="A68" s="4" t="inlineStr">
        <is>
          <t>Exercise price | $ / shares</t>
        </is>
      </c>
      <c r="C68" s="7" t="n">
        <v>3.77</v>
      </c>
    </row>
    <row r="69">
      <c r="A69" s="4" t="inlineStr">
        <is>
          <t>Weighted average contractual life</t>
        </is>
      </c>
      <c r="B69" s="4" t="inlineStr">
        <is>
          <t>6 years 11 months 23 days</t>
        </is>
      </c>
    </row>
    <row r="70">
      <c r="A70" s="4" t="inlineStr">
        <is>
          <t>Number of options outstanding</t>
        </is>
      </c>
      <c r="B70" s="6" t="n">
        <v>245000</v>
      </c>
      <c r="C70" s="6" t="n">
        <v>245000</v>
      </c>
    </row>
    <row r="71">
      <c r="A71" s="4" t="inlineStr">
        <is>
          <t>Number of options exercisable</t>
        </is>
      </c>
      <c r="B71" s="6" t="n">
        <v>127191</v>
      </c>
      <c r="C71" s="6" t="n">
        <v>127191</v>
      </c>
    </row>
    <row r="72">
      <c r="A72" s="4" t="inlineStr">
        <is>
          <t>Exercise price $ 4.15 USD</t>
        </is>
      </c>
    </row>
    <row r="73">
      <c r="A73" s="3" t="inlineStr">
        <is>
          <t>Disclosure of classes of share capital [line items]</t>
        </is>
      </c>
    </row>
    <row r="74">
      <c r="A74" s="4" t="inlineStr">
        <is>
          <t>Exercise price | $ / shares</t>
        </is>
      </c>
      <c r="C74" s="7" t="n">
        <v>4.15</v>
      </c>
    </row>
    <row r="75">
      <c r="A75" s="4" t="inlineStr">
        <is>
          <t>Weighted average contractual life</t>
        </is>
      </c>
      <c r="B75" s="4" t="inlineStr">
        <is>
          <t>9 years 7 months 21 days</t>
        </is>
      </c>
    </row>
    <row r="76">
      <c r="A76" s="4" t="inlineStr">
        <is>
          <t>Number of options outstanding</t>
        </is>
      </c>
      <c r="B76" s="6" t="n">
        <v>805000</v>
      </c>
      <c r="C76" s="6" t="n">
        <v>805000</v>
      </c>
    </row>
    <row r="77">
      <c r="A77" s="4" t="inlineStr">
        <is>
          <t>Number of options exercisable</t>
        </is>
      </c>
      <c r="B77" s="6" t="n">
        <v>306562</v>
      </c>
      <c r="C77" s="6" t="n">
        <v>306562</v>
      </c>
    </row>
    <row r="78">
      <c r="A78" s="4" t="inlineStr">
        <is>
          <t>Exercise price $ 5.00 USD</t>
        </is>
      </c>
    </row>
    <row r="79">
      <c r="A79" s="3" t="inlineStr">
        <is>
          <t>Disclosure of classes of share capital [line items]</t>
        </is>
      </c>
    </row>
    <row r="80">
      <c r="A80" s="4" t="inlineStr">
        <is>
          <t>Exercise price | $ / shares</t>
        </is>
      </c>
      <c r="C80" s="5" t="n">
        <v>5</v>
      </c>
    </row>
    <row r="81">
      <c r="A81" s="4" t="inlineStr">
        <is>
          <t>Weighted average contractual life</t>
        </is>
      </c>
      <c r="B81" s="4" t="inlineStr">
        <is>
          <t>2 years 5 months 1 day</t>
        </is>
      </c>
    </row>
    <row r="82">
      <c r="A82" s="4" t="inlineStr">
        <is>
          <t>Number of options outstanding</t>
        </is>
      </c>
      <c r="B82" s="6" t="n">
        <v>193629</v>
      </c>
      <c r="C82" s="6" t="n">
        <v>193629</v>
      </c>
    </row>
    <row r="83">
      <c r="A83" s="4" t="inlineStr">
        <is>
          <t>Number of options exercisable</t>
        </is>
      </c>
      <c r="B83" s="6" t="n">
        <v>193629</v>
      </c>
      <c r="C83" s="6" t="n">
        <v>193629</v>
      </c>
    </row>
    <row r="84">
      <c r="A84" s="4" t="inlineStr">
        <is>
          <t>Exercise price $ 6.18 USD</t>
        </is>
      </c>
    </row>
    <row r="85">
      <c r="A85" s="3" t="inlineStr">
        <is>
          <t>Disclosure of classes of share capital [line items]</t>
        </is>
      </c>
    </row>
    <row r="86">
      <c r="A86" s="4" t="inlineStr">
        <is>
          <t>Exercise price | $ / shares</t>
        </is>
      </c>
      <c r="C86" s="7" t="n">
        <v>6.18</v>
      </c>
    </row>
    <row r="87">
      <c r="A87" s="4" t="inlineStr">
        <is>
          <t>Weighted average contractual life</t>
        </is>
      </c>
      <c r="B87" s="4" t="inlineStr">
        <is>
          <t>4 years 1 month 10 days</t>
        </is>
      </c>
    </row>
    <row r="88">
      <c r="A88" s="4" t="inlineStr">
        <is>
          <t>Number of options outstanding</t>
        </is>
      </c>
      <c r="B88" s="6" t="n">
        <v>25000</v>
      </c>
      <c r="C88" s="6" t="n">
        <v>25000</v>
      </c>
    </row>
    <row r="89">
      <c r="A89" s="4" t="inlineStr">
        <is>
          <t>Number of options exercisable</t>
        </is>
      </c>
      <c r="B89" s="6" t="n">
        <v>18233</v>
      </c>
      <c r="C89" s="6" t="n">
        <v>18233</v>
      </c>
    </row>
    <row r="90">
      <c r="A90" s="4" t="inlineStr">
        <is>
          <t>Exercise Price $7.23 USD</t>
        </is>
      </c>
    </row>
    <row r="91">
      <c r="A91" s="3" t="inlineStr">
        <is>
          <t>Disclosure of classes of share capital [line items]</t>
        </is>
      </c>
    </row>
    <row r="92">
      <c r="A92" s="4" t="inlineStr">
        <is>
          <t>Exercise price | $ / shares</t>
        </is>
      </c>
      <c r="C92" s="7" t="n">
        <v>7.23</v>
      </c>
    </row>
    <row r="93">
      <c r="A93" s="4" t="inlineStr">
        <is>
          <t>Weighted average contractual life</t>
        </is>
      </c>
      <c r="B93" s="4" t="inlineStr">
        <is>
          <t>6 years 6 months 15 days</t>
        </is>
      </c>
    </row>
    <row r="94">
      <c r="A94" s="4" t="inlineStr">
        <is>
          <t>Number of options outstanding</t>
        </is>
      </c>
      <c r="B94" s="6" t="n">
        <v>244970</v>
      </c>
      <c r="C94" s="6" t="n">
        <v>244970</v>
      </c>
    </row>
    <row r="95">
      <c r="A95" s="4" t="inlineStr">
        <is>
          <t>Number of options exercisable</t>
        </is>
      </c>
      <c r="B95" s="6" t="n">
        <v>89970</v>
      </c>
      <c r="C95" s="6" t="n">
        <v>89970</v>
      </c>
    </row>
    <row r="96">
      <c r="A96" s="4" t="inlineStr">
        <is>
          <t>Exercise Price $7.75 USD</t>
        </is>
      </c>
    </row>
    <row r="97">
      <c r="A97" s="3" t="inlineStr">
        <is>
          <t>Disclosure of classes of share capital [line items]</t>
        </is>
      </c>
    </row>
    <row r="98">
      <c r="A98" s="4" t="inlineStr">
        <is>
          <t>Exercise price | $ / shares</t>
        </is>
      </c>
      <c r="C98" s="7" t="n">
        <v>7.75</v>
      </c>
    </row>
    <row r="99">
      <c r="A99" s="4" t="inlineStr">
        <is>
          <t>Weighted average contractual life</t>
        </is>
      </c>
      <c r="B99" s="4" t="inlineStr">
        <is>
          <t>6 years 7 months 21 days</t>
        </is>
      </c>
    </row>
    <row r="100">
      <c r="A100" s="4" t="inlineStr">
        <is>
          <t>Number of options outstanding</t>
        </is>
      </c>
      <c r="B100" s="6" t="n">
        <v>110000</v>
      </c>
      <c r="C100" s="6" t="n">
        <v>110000</v>
      </c>
    </row>
    <row r="101">
      <c r="A101" s="4" t="inlineStr">
        <is>
          <t>Number of options exercisable</t>
        </is>
      </c>
      <c r="B101" s="6" t="n">
        <v>36668</v>
      </c>
      <c r="C101" s="6" t="n">
        <v>36668</v>
      </c>
    </row>
    <row r="102">
      <c r="A102" s="4" t="inlineStr">
        <is>
          <t>Exercise Price $9.60 USD</t>
        </is>
      </c>
    </row>
    <row r="103">
      <c r="A103" s="3" t="inlineStr">
        <is>
          <t>Disclosure of classes of share capital [line items]</t>
        </is>
      </c>
    </row>
    <row r="104">
      <c r="A104" s="4" t="inlineStr">
        <is>
          <t>Exercise price | $ / shares</t>
        </is>
      </c>
      <c r="C104" s="7" t="n">
        <v>9.6</v>
      </c>
    </row>
    <row r="105">
      <c r="A105" s="4" t="inlineStr">
        <is>
          <t>Weighted average contractual life</t>
        </is>
      </c>
      <c r="B105" s="4" t="inlineStr">
        <is>
          <t>3 years 6 months 7 days</t>
        </is>
      </c>
    </row>
    <row r="106">
      <c r="A106" s="4" t="inlineStr">
        <is>
          <t>Number of options outstanding</t>
        </is>
      </c>
      <c r="B106" s="6" t="n">
        <v>122604</v>
      </c>
      <c r="C106" s="6" t="n">
        <v>122604</v>
      </c>
    </row>
    <row r="107">
      <c r="A107" s="4" t="inlineStr">
        <is>
          <t>Number of options exercisable</t>
        </is>
      </c>
      <c r="B107" s="6" t="n">
        <v>107862</v>
      </c>
      <c r="C107" s="6" t="n">
        <v>10786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hare capital - The changes in warrants (Details) - Warrants - $ / shares</t>
        </is>
      </c>
      <c r="B1" s="2" t="inlineStr">
        <is>
          <t>6 Months Ended</t>
        </is>
      </c>
      <c r="C1" s="2" t="inlineStr">
        <is>
          <t>12 Months Ended</t>
        </is>
      </c>
    </row>
    <row r="2">
      <c r="B2" s="2" t="inlineStr">
        <is>
          <t>Jun. 30, 2021</t>
        </is>
      </c>
      <c r="C2" s="2" t="inlineStr">
        <is>
          <t>Dec. 31, 2020</t>
        </is>
      </c>
    </row>
    <row r="3">
      <c r="A3" s="3" t="inlineStr">
        <is>
          <t>Disclosure of classes of share capital [line items]</t>
        </is>
      </c>
    </row>
    <row r="4">
      <c r="A4" s="4" t="inlineStr">
        <is>
          <t>Number of warrants, Warrants outstanding, beginning</t>
        </is>
      </c>
      <c r="B4" s="6" t="n">
        <v>15070883</v>
      </c>
      <c r="C4" s="6" t="n">
        <v>20603396</v>
      </c>
    </row>
    <row r="5">
      <c r="A5" s="4" t="inlineStr">
        <is>
          <t>Number of warrants, Warrants exercised</t>
        </is>
      </c>
      <c r="B5" s="6" t="n">
        <v>-2285005</v>
      </c>
      <c r="C5" s="6" t="n">
        <v>-5387200</v>
      </c>
    </row>
    <row r="6">
      <c r="A6" s="4" t="inlineStr">
        <is>
          <t>Number of warrants expired</t>
        </is>
      </c>
      <c r="B6" s="6" t="n">
        <v>-587476</v>
      </c>
      <c r="C6" s="6" t="n">
        <v>-145313</v>
      </c>
    </row>
    <row r="7">
      <c r="A7" s="4" t="inlineStr">
        <is>
          <t>Number of warrants, Warrants outstanding, ending</t>
        </is>
      </c>
      <c r="B7" s="6" t="n">
        <v>12198402</v>
      </c>
      <c r="C7" s="6" t="n">
        <v>15070883</v>
      </c>
    </row>
    <row r="8">
      <c r="A8" s="4" t="inlineStr">
        <is>
          <t>Weighted average exercise price, Warrants outstanding, beginning</t>
        </is>
      </c>
      <c r="B8" s="7" t="n">
        <v>4.01</v>
      </c>
      <c r="C8" s="7" t="n">
        <v>3.57</v>
      </c>
    </row>
    <row r="9">
      <c r="A9" s="4" t="inlineStr">
        <is>
          <t>Weighted average exercise price, Warrants exercised</t>
        </is>
      </c>
      <c r="B9" s="9" t="n">
        <v>2.77</v>
      </c>
      <c r="C9" s="9" t="n">
        <v>2.49</v>
      </c>
    </row>
    <row r="10">
      <c r="A10" s="4" t="inlineStr">
        <is>
          <t>Weighted average exercise price, Warrants expired</t>
        </is>
      </c>
      <c r="B10" s="9" t="n">
        <v>7.83</v>
      </c>
      <c r="C10" s="9" t="n">
        <v>1.49</v>
      </c>
    </row>
    <row r="11">
      <c r="A11" s="4" t="inlineStr">
        <is>
          <t>Weighted average exercise price, Warrants outstanding, ending</t>
        </is>
      </c>
      <c r="B11" s="7" t="n">
        <v>4.75</v>
      </c>
      <c r="C11" s="7" t="n">
        <v>4.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9" customWidth="1" min="1" max="1"/>
    <col width="30" customWidth="1" min="2" max="2"/>
    <col width="30" customWidth="1" min="3" max="3"/>
    <col width="20" customWidth="1" min="4" max="4"/>
    <col width="20" customWidth="1" min="5" max="5"/>
  </cols>
  <sheetData>
    <row r="1">
      <c r="A1" s="1" t="inlineStr">
        <is>
          <t>Share capital - Warrants outstanding (Details) - Warrants</t>
        </is>
      </c>
      <c r="B1" s="2" t="inlineStr">
        <is>
          <t>6 Months Ended</t>
        </is>
      </c>
    </row>
    <row r="2">
      <c r="B2" s="2" t="inlineStr">
        <is>
          <t>Jun. 30, 2021$ / sharesshares</t>
        </is>
      </c>
      <c r="C2" s="2" t="inlineStr">
        <is>
          <t>Jun. 30, 2021$ / sharesshares</t>
        </is>
      </c>
      <c r="D2" s="2" t="inlineStr">
        <is>
          <t>Dec. 31, 2020shares</t>
        </is>
      </c>
      <c r="E2" s="2" t="inlineStr">
        <is>
          <t>Dec. 31, 2019shares</t>
        </is>
      </c>
    </row>
    <row r="3">
      <c r="A3" s="3" t="inlineStr">
        <is>
          <t>Disclosure of classes of share capital [line items]</t>
        </is>
      </c>
    </row>
    <row r="4">
      <c r="A4" s="4" t="inlineStr">
        <is>
          <t>Weighted average contractual life</t>
        </is>
      </c>
      <c r="B4" s="4" t="inlineStr">
        <is>
          <t>1 year 4 months 6 days</t>
        </is>
      </c>
    </row>
    <row r="5">
      <c r="A5" s="4" t="inlineStr">
        <is>
          <t>Number of warrants outstanding | shares</t>
        </is>
      </c>
      <c r="B5" s="6" t="n">
        <v>12198402</v>
      </c>
      <c r="C5" s="6" t="n">
        <v>12198402</v>
      </c>
      <c r="D5" s="6" t="n">
        <v>15070883</v>
      </c>
      <c r="E5" s="6" t="n">
        <v>20603396</v>
      </c>
    </row>
    <row r="6">
      <c r="A6" s="4" t="inlineStr">
        <is>
          <t>Non-Transferable Warrants $4.00 CAD - $16.00 CAD</t>
        </is>
      </c>
    </row>
    <row r="7">
      <c r="A7" s="3" t="inlineStr">
        <is>
          <t>Disclosure of classes of share capital [line items]</t>
        </is>
      </c>
    </row>
    <row r="8">
      <c r="A8" s="4" t="inlineStr">
        <is>
          <t>Weighted average contractual life</t>
        </is>
      </c>
      <c r="B8" s="4" t="inlineStr">
        <is>
          <t>7 months 13 days</t>
        </is>
      </c>
    </row>
    <row r="9">
      <c r="A9" s="4" t="inlineStr">
        <is>
          <t>Number of warrants outstanding | shares</t>
        </is>
      </c>
      <c r="B9" s="6" t="n">
        <v>6600146</v>
      </c>
      <c r="C9" s="6" t="n">
        <v>6600146</v>
      </c>
    </row>
    <row r="10">
      <c r="A10" s="4" t="inlineStr">
        <is>
          <t>Non-Transferable Warrants $4.00 CAD - $16.00 CAD | Minimum</t>
        </is>
      </c>
    </row>
    <row r="11">
      <c r="A11" s="3" t="inlineStr">
        <is>
          <t>Disclosure of classes of share capital [line items]</t>
        </is>
      </c>
    </row>
    <row r="12">
      <c r="A12" s="4" t="inlineStr">
        <is>
          <t>Exercise price</t>
        </is>
      </c>
      <c r="B12" s="5" t="n">
        <v>4</v>
      </c>
    </row>
    <row r="13">
      <c r="A13" s="4" t="inlineStr">
        <is>
          <t>Non-Transferable Warrants $4.00 CAD - $16.00 CAD | Maximum</t>
        </is>
      </c>
    </row>
    <row r="14">
      <c r="A14" s="3" t="inlineStr">
        <is>
          <t>Disclosure of classes of share capital [line items]</t>
        </is>
      </c>
    </row>
    <row r="15">
      <c r="A15" s="4" t="inlineStr">
        <is>
          <t>Exercise price</t>
        </is>
      </c>
      <c r="B15" s="5" t="n">
        <v>16</v>
      </c>
    </row>
    <row r="16">
      <c r="A16" s="4" t="inlineStr">
        <is>
          <t>Non-Transferable Warrants $2.00 USD - $24.00 USD</t>
        </is>
      </c>
    </row>
    <row r="17">
      <c r="A17" s="3" t="inlineStr">
        <is>
          <t>Disclosure of classes of share capital [line items]</t>
        </is>
      </c>
    </row>
    <row r="18">
      <c r="A18" s="4" t="inlineStr">
        <is>
          <t>Weighted average contractual life</t>
        </is>
      </c>
      <c r="B18" s="4" t="inlineStr">
        <is>
          <t>2 years 7 months 17 days</t>
        </is>
      </c>
    </row>
    <row r="19">
      <c r="A19" s="4" t="inlineStr">
        <is>
          <t>Number of warrants outstanding | shares</t>
        </is>
      </c>
      <c r="B19" s="6" t="n">
        <v>1096988</v>
      </c>
      <c r="C19" s="6" t="n">
        <v>1096988</v>
      </c>
    </row>
    <row r="20">
      <c r="A20" s="4" t="inlineStr">
        <is>
          <t>Non-Transferable Warrants $2.00 USD - $24.00 USD | Minimum</t>
        </is>
      </c>
    </row>
    <row r="21">
      <c r="A21" s="3" t="inlineStr">
        <is>
          <t>Disclosure of classes of share capital [line items]</t>
        </is>
      </c>
    </row>
    <row r="22">
      <c r="A22" s="4" t="inlineStr">
        <is>
          <t>Exercise price</t>
        </is>
      </c>
      <c r="C22" s="5" t="n">
        <v>2</v>
      </c>
    </row>
    <row r="23">
      <c r="A23" s="4" t="inlineStr">
        <is>
          <t>Non-Transferable Warrants $2.00 USD - $24.00 USD | Maximum</t>
        </is>
      </c>
    </row>
    <row r="24">
      <c r="A24" s="3" t="inlineStr">
        <is>
          <t>Disclosure of classes of share capital [line items]</t>
        </is>
      </c>
    </row>
    <row r="25">
      <c r="A25" s="4" t="inlineStr">
        <is>
          <t>Exercise price</t>
        </is>
      </c>
      <c r="C25" s="6" t="n">
        <v>24</v>
      </c>
    </row>
    <row r="26">
      <c r="A26" s="4" t="inlineStr">
        <is>
          <t>Transferable Warrants $4.25 USD</t>
        </is>
      </c>
    </row>
    <row r="27">
      <c r="A27" s="3" t="inlineStr">
        <is>
          <t>Disclosure of classes of share capital [line items]</t>
        </is>
      </c>
    </row>
    <row r="28">
      <c r="A28" s="4" t="inlineStr">
        <is>
          <t>Exercise price</t>
        </is>
      </c>
      <c r="C28" s="7" t="n">
        <v>4.25</v>
      </c>
    </row>
    <row r="29">
      <c r="A29" s="4" t="inlineStr">
        <is>
          <t>Weighted average contractual life</t>
        </is>
      </c>
      <c r="B29" s="4" t="inlineStr">
        <is>
          <t>2 years 1 month 10 days</t>
        </is>
      </c>
    </row>
    <row r="30">
      <c r="A30" s="4" t="inlineStr">
        <is>
          <t>Number of warrants outstanding | shares</t>
        </is>
      </c>
      <c r="B30" s="6" t="n">
        <v>4501268</v>
      </c>
      <c r="C30" s="6" t="n">
        <v>450126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hare capital - Deferred share units (Details) - DSUs - $ / shares</t>
        </is>
      </c>
      <c r="B1" s="2" t="inlineStr">
        <is>
          <t>6 Months Ended</t>
        </is>
      </c>
      <c r="C1" s="2" t="inlineStr">
        <is>
          <t>12 Months Ended</t>
        </is>
      </c>
    </row>
    <row r="2">
      <c r="B2" s="2" t="inlineStr">
        <is>
          <t>Jun. 30, 2021</t>
        </is>
      </c>
      <c r="C2" s="2" t="inlineStr">
        <is>
          <t>Dec. 31, 2020</t>
        </is>
      </c>
    </row>
    <row r="3">
      <c r="A3" s="3" t="inlineStr">
        <is>
          <t>Disclosure of classes of share capital [line items]</t>
        </is>
      </c>
    </row>
    <row r="4">
      <c r="A4" s="4" t="inlineStr">
        <is>
          <t>Number of options outstanding, beginning</t>
        </is>
      </c>
      <c r="B4" s="6" t="n">
        <v>44623</v>
      </c>
      <c r="C4" s="6" t="n">
        <v>0</v>
      </c>
    </row>
    <row r="5">
      <c r="A5" s="4" t="inlineStr">
        <is>
          <t>Number of options granted</t>
        </is>
      </c>
      <c r="B5" s="6" t="n">
        <v>0</v>
      </c>
      <c r="C5" s="6" t="n">
        <v>44623</v>
      </c>
    </row>
    <row r="6">
      <c r="A6" s="4" t="inlineStr">
        <is>
          <t>Number of options exercised</t>
        </is>
      </c>
      <c r="B6" s="6" t="n">
        <v>0</v>
      </c>
      <c r="C6" s="6" t="n">
        <v>0</v>
      </c>
    </row>
    <row r="7">
      <c r="A7" s="4" t="inlineStr">
        <is>
          <t>Number of options outstanding, ending</t>
        </is>
      </c>
      <c r="B7" s="6" t="n">
        <v>44623</v>
      </c>
      <c r="C7" s="6" t="n">
        <v>44623</v>
      </c>
    </row>
    <row r="8">
      <c r="A8" s="4" t="inlineStr">
        <is>
          <t>Weighted average exercise price, Options outstanding, beginning</t>
        </is>
      </c>
      <c r="B8" s="7" t="n">
        <v>3.41</v>
      </c>
      <c r="C8" s="5" t="n">
        <v>0</v>
      </c>
    </row>
    <row r="9">
      <c r="A9" s="4" t="inlineStr">
        <is>
          <t>Weighted average exercise price, Options granted</t>
        </is>
      </c>
      <c r="B9" s="6" t="n">
        <v>0</v>
      </c>
      <c r="C9" s="9" t="n">
        <v>3.41</v>
      </c>
    </row>
    <row r="10">
      <c r="A10" s="4" t="inlineStr">
        <is>
          <t>Weighted average exercise price, Options exercised</t>
        </is>
      </c>
      <c r="B10" s="6" t="n">
        <v>0</v>
      </c>
      <c r="C10" s="6" t="n">
        <v>0</v>
      </c>
    </row>
    <row r="11">
      <c r="A11" s="4" t="inlineStr">
        <is>
          <t>Weighted average exercise price, Options outstanding, ending</t>
        </is>
      </c>
      <c r="B11" s="7" t="n">
        <v>3.41</v>
      </c>
      <c r="C11" s="7" t="n">
        <v>3.4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 capital - Deferred share units Outstanding (Details) - DSUs - $ / shares</t>
        </is>
      </c>
      <c r="B1" s="2" t="inlineStr">
        <is>
          <t>6 Months Ended</t>
        </is>
      </c>
    </row>
    <row r="2">
      <c r="B2" s="2" t="inlineStr">
        <is>
          <t>Jun. 30, 2021</t>
        </is>
      </c>
      <c r="C2" s="2" t="inlineStr">
        <is>
          <t>Dec. 31, 2020</t>
        </is>
      </c>
      <c r="D2" s="2" t="inlineStr">
        <is>
          <t>Dec. 31, 2019</t>
        </is>
      </c>
    </row>
    <row r="3">
      <c r="A3" s="3" t="inlineStr">
        <is>
          <t>Disclosure of classes of share capital [line items]</t>
        </is>
      </c>
    </row>
    <row r="4">
      <c r="A4" s="4" t="inlineStr">
        <is>
          <t>Number Of Outstanding Share Option</t>
        </is>
      </c>
      <c r="B4" s="6" t="n">
        <v>44623</v>
      </c>
      <c r="C4" s="6" t="n">
        <v>44623</v>
      </c>
      <c r="D4" s="6" t="n">
        <v>0</v>
      </c>
    </row>
    <row r="5">
      <c r="A5" s="4" t="inlineStr">
        <is>
          <t>Deferred share unit Exercise Price Range One [Member]</t>
        </is>
      </c>
    </row>
    <row r="6">
      <c r="A6" s="3" t="inlineStr">
        <is>
          <t>Disclosure of classes of share capital [line items]</t>
        </is>
      </c>
    </row>
    <row r="7">
      <c r="A7" s="4" t="inlineStr">
        <is>
          <t>Options Outstanding Exercise Price</t>
        </is>
      </c>
      <c r="B7" s="7" t="n">
        <v>3.41</v>
      </c>
    </row>
    <row r="8">
      <c r="A8" s="4" t="inlineStr">
        <is>
          <t>Options Outstanding Weighted Average Contractual Life</t>
        </is>
      </c>
      <c r="B8" s="4" t="inlineStr">
        <is>
          <t>9 years 26 days</t>
        </is>
      </c>
    </row>
    <row r="9">
      <c r="A9" s="4" t="inlineStr">
        <is>
          <t>Number Of Outstanding Share Option</t>
        </is>
      </c>
      <c r="B9" s="6" t="n">
        <v>44623</v>
      </c>
    </row>
    <row r="10">
      <c r="A10" s="4" t="inlineStr">
        <is>
          <t>Number Of Shares Option Exercisable In Share Based Payment Arrangement</t>
        </is>
      </c>
      <c r="B10" s="6" t="n">
        <v>4462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 Restricted share units (Details) - RSUs - $ / shares</t>
        </is>
      </c>
      <c r="B1" s="2" t="inlineStr">
        <is>
          <t>6 Months Ended</t>
        </is>
      </c>
      <c r="C1" s="2" t="inlineStr">
        <is>
          <t>12 Months Ended</t>
        </is>
      </c>
    </row>
    <row r="2">
      <c r="B2" s="2" t="inlineStr">
        <is>
          <t>Jun. 30, 2021</t>
        </is>
      </c>
      <c r="C2" s="2" t="inlineStr">
        <is>
          <t>Dec. 31, 2020</t>
        </is>
      </c>
    </row>
    <row r="3">
      <c r="A3" s="3" t="inlineStr">
        <is>
          <t>Disclosure of classes of share capital [line items]</t>
        </is>
      </c>
    </row>
    <row r="4">
      <c r="A4" s="4" t="inlineStr">
        <is>
          <t>Number of options outstanding, beginning</t>
        </is>
      </c>
      <c r="B4" s="6" t="n">
        <v>507849</v>
      </c>
      <c r="C4" s="6" t="n">
        <v>0</v>
      </c>
    </row>
    <row r="5">
      <c r="A5" s="4" t="inlineStr">
        <is>
          <t>Number Of Share Option Granted In Sharebased Payment Arrangement</t>
        </is>
      </c>
      <c r="B5" s="6" t="n">
        <v>0</v>
      </c>
      <c r="C5" s="6" t="n">
        <v>507849</v>
      </c>
    </row>
    <row r="6">
      <c r="A6" s="4" t="inlineStr">
        <is>
          <t>Number Of Share Option Exercised In Sharebased Payment Arrangement</t>
        </is>
      </c>
      <c r="B6" s="6" t="n">
        <v>0</v>
      </c>
      <c r="C6" s="6" t="n">
        <v>0</v>
      </c>
    </row>
    <row r="7">
      <c r="A7" s="4" t="inlineStr">
        <is>
          <t>Number of options outstanding, ending</t>
        </is>
      </c>
      <c r="B7" s="6" t="n">
        <v>507849</v>
      </c>
      <c r="C7" s="6" t="n">
        <v>507849</v>
      </c>
    </row>
    <row r="8">
      <c r="A8" s="4" t="inlineStr">
        <is>
          <t>Weighted average exercise price, Options outstanding, beginning</t>
        </is>
      </c>
      <c r="B8" s="7" t="n">
        <v>3.44</v>
      </c>
      <c r="C8" s="5" t="n">
        <v>0</v>
      </c>
    </row>
    <row r="9">
      <c r="A9" s="4" t="inlineStr">
        <is>
          <t>Weighted Average Exercise Price Of Share Option Granted In Sharebased Payment Arrangement</t>
        </is>
      </c>
      <c r="B9" s="6" t="n">
        <v>0</v>
      </c>
      <c r="C9" s="9" t="n">
        <v>3.44</v>
      </c>
    </row>
    <row r="10">
      <c r="A10" s="4" t="inlineStr">
        <is>
          <t>Weighted Average Exercise Price Of Share Option Exercised In Sharebased Payment Arrangement</t>
        </is>
      </c>
      <c r="B10" s="6" t="n">
        <v>0</v>
      </c>
      <c r="C10" s="6" t="n">
        <v>0</v>
      </c>
    </row>
    <row r="11">
      <c r="A11" s="4" t="inlineStr">
        <is>
          <t>Weighted average exercise price, Options outstanding, ending</t>
        </is>
      </c>
      <c r="B11" s="7" t="n">
        <v>3.44</v>
      </c>
      <c r="C11" s="7" t="n">
        <v>3.4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Restricted share units Outstanding (Details) - RSUs - $ / shares</t>
        </is>
      </c>
      <c r="B1" s="2" t="inlineStr">
        <is>
          <t>6 Months Ended</t>
        </is>
      </c>
    </row>
    <row r="2">
      <c r="B2" s="2" t="inlineStr">
        <is>
          <t>Jun. 30, 2021</t>
        </is>
      </c>
      <c r="C2" s="2" t="inlineStr">
        <is>
          <t>Dec. 31, 2020</t>
        </is>
      </c>
      <c r="D2" s="2" t="inlineStr">
        <is>
          <t>Dec. 31, 2019</t>
        </is>
      </c>
    </row>
    <row r="3">
      <c r="A3" s="3" t="inlineStr">
        <is>
          <t>Disclosure of classes of share capital [line items]</t>
        </is>
      </c>
    </row>
    <row r="4">
      <c r="A4" s="4" t="inlineStr">
        <is>
          <t>Number Of Outstanding Share Option</t>
        </is>
      </c>
      <c r="B4" s="6" t="n">
        <v>507849</v>
      </c>
      <c r="C4" s="6" t="n">
        <v>507849</v>
      </c>
      <c r="D4" s="6" t="n">
        <v>0</v>
      </c>
    </row>
    <row r="5">
      <c r="A5" s="4" t="inlineStr">
        <is>
          <t>Restricted share unit Exercise Price Range One [Member]</t>
        </is>
      </c>
    </row>
    <row r="6">
      <c r="A6" s="3" t="inlineStr">
        <is>
          <t>Disclosure of classes of share capital [line items]</t>
        </is>
      </c>
    </row>
    <row r="7">
      <c r="A7" s="4" t="inlineStr">
        <is>
          <t>Options Outstanding Exercise Price</t>
        </is>
      </c>
      <c r="B7" s="7" t="n">
        <v>3.44</v>
      </c>
    </row>
    <row r="8">
      <c r="A8" s="4" t="inlineStr">
        <is>
          <t>Options Outstanding Weighted Average Contractual Life</t>
        </is>
      </c>
      <c r="B8" s="4" t="inlineStr">
        <is>
          <t>9 years 22 days</t>
        </is>
      </c>
    </row>
    <row r="9">
      <c r="A9" s="4" t="inlineStr">
        <is>
          <t>Number Of Outstanding Share Option</t>
        </is>
      </c>
      <c r="B9" s="6" t="n">
        <v>50784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cols>
    <col width="68" customWidth="1" min="1" max="1"/>
    <col width="27" customWidth="1" min="2" max="2"/>
    <col width="27" customWidth="1" min="3" max="3"/>
    <col width="27" customWidth="1" min="4" max="4"/>
    <col width="27" customWidth="1" min="5" max="5"/>
    <col width="27" customWidth="1" min="6" max="6"/>
    <col width="27" customWidth="1" min="7" max="7"/>
    <col width="27" customWidth="1" min="8" max="8"/>
    <col width="27" customWidth="1" min="9" max="9"/>
    <col width="37" customWidth="1" min="10" max="10"/>
    <col width="37" customWidth="1" min="11" max="11"/>
    <col width="21" customWidth="1" min="12" max="12"/>
    <col width="20" customWidth="1" min="13" max="13"/>
    <col width="20" customWidth="1" min="14" max="14"/>
    <col width="21" customWidth="1" min="15" max="15"/>
    <col width="20" customWidth="1" min="16" max="16"/>
  </cols>
  <sheetData>
    <row r="1">
      <c r="A1" s="1" t="inlineStr">
        <is>
          <t>Share capital - Additional Information (Details)</t>
        </is>
      </c>
      <c r="B1" s="2" t="inlineStr">
        <is>
          <t>Jan. 08, 2021USD ($)shares</t>
        </is>
      </c>
      <c r="C1" s="2" t="inlineStr">
        <is>
          <t>Mar. 12, 2021USD ($)shares</t>
        </is>
      </c>
      <c r="D1" s="2" t="inlineStr">
        <is>
          <t>Jun. 30, 2021USD ($)shares</t>
        </is>
      </c>
      <c r="E1" s="2" t="inlineStr">
        <is>
          <t>Mar. 31, 2021USD ($)shares</t>
        </is>
      </c>
      <c r="F1" s="2" t="inlineStr">
        <is>
          <t>Mar. 31, 2021USD ($)shares</t>
        </is>
      </c>
      <c r="G1" s="2" t="inlineStr">
        <is>
          <t>Jun. 30, 2020USD ($)shares</t>
        </is>
      </c>
      <c r="H1" s="2" t="inlineStr">
        <is>
          <t>Mar. 31, 2020USD ($)shares</t>
        </is>
      </c>
      <c r="I1" s="2" t="inlineStr">
        <is>
          <t>Jun. 30, 2021CAD ($)shares</t>
        </is>
      </c>
      <c r="J1" s="2" t="inlineStr">
        <is>
          <t>Jun. 30, 2021USD ($)$ / sharesshares</t>
        </is>
      </c>
      <c r="K1" s="2" t="inlineStr">
        <is>
          <t>Jun. 30, 2020USD ($)$ / sharesshares</t>
        </is>
      </c>
      <c r="L1" s="2" t="inlineStr">
        <is>
          <t>Feb. 08, 2021USD ($)</t>
        </is>
      </c>
      <c r="M1" s="2" t="inlineStr">
        <is>
          <t>Jan. 01, 2021shares</t>
        </is>
      </c>
      <c r="N1" s="2" t="inlineStr">
        <is>
          <t>Dec. 31, 2020shares</t>
        </is>
      </c>
      <c r="O1" s="2" t="inlineStr">
        <is>
          <t>Dec. 21, 2020USD ($)</t>
        </is>
      </c>
      <c r="P1" s="2" t="inlineStr">
        <is>
          <t>Dec. 31, 2019shares</t>
        </is>
      </c>
    </row>
    <row r="2">
      <c r="A2" s="3" t="inlineStr">
        <is>
          <t>Disclosure of classes of share capital [line items]</t>
        </is>
      </c>
    </row>
    <row r="3">
      <c r="A3" s="4" t="inlineStr">
        <is>
          <t>Shares issued pursuant to exercise of warrants</t>
        </is>
      </c>
      <c r="D3" s="5" t="n">
        <v>404354</v>
      </c>
      <c r="F3" s="5" t="n">
        <v>16801135</v>
      </c>
      <c r="G3" s="5" t="n">
        <v>110246</v>
      </c>
    </row>
    <row r="4">
      <c r="A4" s="4" t="inlineStr">
        <is>
          <t>Shares issued for stock option exercised</t>
        </is>
      </c>
      <c r="D4" s="6" t="n">
        <v>50329</v>
      </c>
      <c r="F4" s="6" t="n">
        <v>449459</v>
      </c>
      <c r="G4" s="6" t="n">
        <v>5501</v>
      </c>
    </row>
    <row r="5">
      <c r="A5" s="4" t="inlineStr">
        <is>
          <t>Net loss for the period</t>
        </is>
      </c>
      <c r="D5" s="5" t="n">
        <v>-11447385</v>
      </c>
      <c r="F5" s="5" t="n">
        <v>-180664</v>
      </c>
      <c r="G5" s="5" t="n">
        <v>-9338299</v>
      </c>
      <c r="H5" s="5" t="n">
        <v>-1418829</v>
      </c>
      <c r="J5" s="5" t="n">
        <v>-11628049</v>
      </c>
      <c r="K5" s="5" t="n">
        <v>-10757128</v>
      </c>
    </row>
    <row r="6">
      <c r="A6" s="4" t="inlineStr">
        <is>
          <t>Weighted average number of common shares outstanding | shares</t>
        </is>
      </c>
      <c r="D6" s="6" t="n">
        <v>112962128</v>
      </c>
      <c r="G6" s="6" t="n">
        <v>46036494</v>
      </c>
      <c r="I6" s="6" t="n">
        <v>108301375</v>
      </c>
      <c r="J6" s="6" t="n">
        <v>108301375</v>
      </c>
      <c r="K6" s="6" t="n">
        <v>41543016</v>
      </c>
    </row>
    <row r="7">
      <c r="A7" s="4" t="inlineStr">
        <is>
          <t>Stock-based compensation expense</t>
        </is>
      </c>
      <c r="D7" s="5" t="n">
        <v>1720483</v>
      </c>
      <c r="G7" s="5" t="n">
        <v>1021818</v>
      </c>
      <c r="J7" s="5" t="n">
        <v>3183349</v>
      </c>
      <c r="K7" s="5" t="n">
        <v>2906388</v>
      </c>
    </row>
    <row r="8">
      <c r="A8" s="4" t="inlineStr">
        <is>
          <t>Share issue related cost</t>
        </is>
      </c>
      <c r="D8" s="6" t="n">
        <v>2887</v>
      </c>
      <c r="H8" s="5" t="n">
        <v>51913</v>
      </c>
    </row>
    <row r="9">
      <c r="A9" s="4" t="inlineStr">
        <is>
          <t>Stock options</t>
        </is>
      </c>
    </row>
    <row r="10">
      <c r="A10" s="3" t="inlineStr">
        <is>
          <t>Disclosure of classes of share capital [line items]</t>
        </is>
      </c>
    </row>
    <row r="11">
      <c r="A11" s="4" t="inlineStr">
        <is>
          <t>Maximum number of common shares reserved for issuance | shares</t>
        </is>
      </c>
      <c r="I11" s="6" t="n">
        <v>30000000</v>
      </c>
      <c r="J11" s="6" t="n">
        <v>30000000</v>
      </c>
    </row>
    <row r="12">
      <c r="A12" s="4" t="inlineStr">
        <is>
          <t>Stock options exercisable period</t>
        </is>
      </c>
      <c r="I12" s="4" t="inlineStr">
        <is>
          <t>10 years</t>
        </is>
      </c>
      <c r="J12" s="4" t="inlineStr">
        <is>
          <t>10 years</t>
        </is>
      </c>
    </row>
    <row r="13">
      <c r="A13" s="4" t="inlineStr">
        <is>
          <t>Stock Option Exercise Period Not Later Than Ninety Days</t>
        </is>
      </c>
      <c r="I13" s="4" t="inlineStr">
        <is>
          <t>90 days</t>
        </is>
      </c>
      <c r="J13" s="4" t="inlineStr">
        <is>
          <t>90 days</t>
        </is>
      </c>
    </row>
    <row r="14">
      <c r="A14" s="4" t="inlineStr">
        <is>
          <t>Weighted average share price, share options granted | $ / shares</t>
        </is>
      </c>
      <c r="J14" s="7" t="n">
        <v>2.65</v>
      </c>
      <c r="K14" s="5" t="n">
        <v>0</v>
      </c>
    </row>
    <row r="15">
      <c r="A15" s="4" t="inlineStr">
        <is>
          <t>Stock-based compensation expense</t>
        </is>
      </c>
      <c r="D15" s="5" t="n">
        <v>1453594</v>
      </c>
      <c r="G15" s="6" t="n">
        <v>1021818</v>
      </c>
      <c r="J15" s="5" t="n">
        <v>2649540</v>
      </c>
      <c r="K15" s="5" t="n">
        <v>2906388</v>
      </c>
    </row>
    <row r="16">
      <c r="A16" s="4" t="inlineStr">
        <is>
          <t>Consultant [Member]</t>
        </is>
      </c>
    </row>
    <row r="17">
      <c r="A17" s="3" t="inlineStr">
        <is>
          <t>Disclosure of classes of share capital [line items]</t>
        </is>
      </c>
    </row>
    <row r="18">
      <c r="A18" s="4" t="inlineStr">
        <is>
          <t>Number of common shares issued | shares</t>
        </is>
      </c>
      <c r="B18" s="6" t="n">
        <v>6741420</v>
      </c>
      <c r="C18" s="6" t="n">
        <v>13624075</v>
      </c>
    </row>
    <row r="19">
      <c r="A19" s="4" t="inlineStr">
        <is>
          <t>Investors [Member]</t>
        </is>
      </c>
    </row>
    <row r="20">
      <c r="A20" s="3" t="inlineStr">
        <is>
          <t>Disclosure of classes of share capital [line items]</t>
        </is>
      </c>
    </row>
    <row r="21">
      <c r="A21" s="4" t="inlineStr">
        <is>
          <t>Maximum aggregate offering price</t>
        </is>
      </c>
      <c r="L21" s="5" t="n">
        <v>100000000</v>
      </c>
      <c r="O21" s="5" t="n">
        <v>100000000</v>
      </c>
    </row>
    <row r="22">
      <c r="A22" s="4" t="inlineStr">
        <is>
          <t>Employee Stock Options Exercise [Member]</t>
        </is>
      </c>
    </row>
    <row r="23">
      <c r="A23" s="3" t="inlineStr">
        <is>
          <t>Disclosure of classes of share capital [line items]</t>
        </is>
      </c>
    </row>
    <row r="24">
      <c r="A24" s="4" t="inlineStr">
        <is>
          <t>Proceeds from issuing shares</t>
        </is>
      </c>
      <c r="B24" s="5" t="n">
        <v>46558988</v>
      </c>
    </row>
    <row r="25">
      <c r="A25" s="4" t="inlineStr">
        <is>
          <t>Share issue related cost</t>
        </is>
      </c>
      <c r="C25" s="5" t="n">
        <v>99999996</v>
      </c>
    </row>
    <row r="26">
      <c r="A26" s="4" t="inlineStr">
        <is>
          <t>RSUs</t>
        </is>
      </c>
    </row>
    <row r="27">
      <c r="A27" s="3" t="inlineStr">
        <is>
          <t>Disclosure of classes of share capital [line items]</t>
        </is>
      </c>
    </row>
    <row r="28">
      <c r="A28" s="4" t="inlineStr">
        <is>
          <t>Stock-based compensation expense</t>
        </is>
      </c>
      <c r="G28" s="5" t="n">
        <v>0</v>
      </c>
      <c r="I28" s="5" t="n">
        <v>266889</v>
      </c>
      <c r="J28" s="5" t="n">
        <v>533809</v>
      </c>
      <c r="K28" s="5" t="n">
        <v>0</v>
      </c>
    </row>
    <row r="29">
      <c r="A29" s="4" t="inlineStr">
        <is>
          <t>Share capital</t>
        </is>
      </c>
    </row>
    <row r="30">
      <c r="A30" s="3" t="inlineStr">
        <is>
          <t>Disclosure of classes of share capital [line items]</t>
        </is>
      </c>
    </row>
    <row r="31">
      <c r="A31" s="4" t="inlineStr">
        <is>
          <t>Number of shares issued | shares</t>
        </is>
      </c>
      <c r="D31" s="6" t="n">
        <v>113040021</v>
      </c>
      <c r="I31" s="6" t="n">
        <v>113040021</v>
      </c>
      <c r="J31" s="6" t="n">
        <v>113040021</v>
      </c>
      <c r="N31" s="6" t="n">
        <v>89309563</v>
      </c>
    </row>
    <row r="32">
      <c r="A32" s="4" t="inlineStr">
        <is>
          <t>Number of shares outstanding | shares</t>
        </is>
      </c>
      <c r="D32" s="6" t="n">
        <v>113040021</v>
      </c>
      <c r="E32" s="6" t="n">
        <v>112929422</v>
      </c>
      <c r="F32" s="6" t="n">
        <v>112929422</v>
      </c>
      <c r="G32" s="6" t="n">
        <v>63182739</v>
      </c>
      <c r="H32" s="6" t="n">
        <v>37056874</v>
      </c>
      <c r="I32" s="6" t="n">
        <v>113040021</v>
      </c>
      <c r="J32" s="6" t="n">
        <v>113040021</v>
      </c>
      <c r="K32" s="6" t="n">
        <v>63182739</v>
      </c>
      <c r="M32" s="6" t="n">
        <v>89309563</v>
      </c>
      <c r="N32" s="6" t="n">
        <v>89309563</v>
      </c>
      <c r="P32" s="6" t="n">
        <v>37049374</v>
      </c>
    </row>
    <row r="33">
      <c r="A33" s="4" t="inlineStr">
        <is>
          <t>Shares issued pursuant to exercise of warrants</t>
        </is>
      </c>
      <c r="D33" s="5" t="n">
        <v>404354</v>
      </c>
      <c r="F33" s="5" t="n">
        <v>16802299</v>
      </c>
      <c r="G33" s="5" t="n">
        <v>110246</v>
      </c>
    </row>
    <row r="34">
      <c r="A34" s="4" t="inlineStr">
        <is>
          <t>Number of shares issued for stock option exercised | shares</t>
        </is>
      </c>
      <c r="D34" s="6" t="n">
        <v>21825</v>
      </c>
      <c r="F34" s="6" t="n">
        <v>1058724</v>
      </c>
      <c r="G34" s="6" t="n">
        <v>25000</v>
      </c>
    </row>
    <row r="35">
      <c r="A35" s="4" t="inlineStr">
        <is>
          <t>Shares issued for stock option exercised</t>
        </is>
      </c>
      <c r="D35" s="5" t="n">
        <v>104301</v>
      </c>
      <c r="F35" s="5" t="n">
        <v>727253</v>
      </c>
      <c r="G35" s="5" t="n">
        <v>9538</v>
      </c>
    </row>
    <row r="36">
      <c r="A36" s="4" t="inlineStr">
        <is>
          <t>Shares issued pursuant to exercise of warrants (in shares) | shares</t>
        </is>
      </c>
      <c r="D36" s="6" t="n">
        <v>88774</v>
      </c>
      <c r="F36" s="6" t="n">
        <v>2195640</v>
      </c>
      <c r="G36" s="6" t="n">
        <v>187500</v>
      </c>
    </row>
    <row r="37">
      <c r="A37" s="4" t="inlineStr">
        <is>
          <t>Proceeds from issuing shares</t>
        </is>
      </c>
      <c r="B37" s="5" t="n">
        <v>1258122</v>
      </c>
      <c r="C37" s="5" t="n">
        <v>2702209</v>
      </c>
    </row>
    <row r="38">
      <c r="A38" s="4" t="inlineStr">
        <is>
          <t>Share issue related cost</t>
        </is>
      </c>
      <c r="D38" s="5" t="n">
        <v>2887</v>
      </c>
      <c r="H38" s="5" t="n">
        <v>51913</v>
      </c>
    </row>
    <row r="39">
      <c r="A39" s="4" t="inlineStr">
        <is>
          <t>Share capital | Investors One [Member]</t>
        </is>
      </c>
    </row>
    <row r="40">
      <c r="A40" s="3" t="inlineStr">
        <is>
          <t>Disclosure of classes of share capital [line items]</t>
        </is>
      </c>
    </row>
    <row r="41">
      <c r="A41" s="4" t="inlineStr">
        <is>
          <t>Shares issued pursuant to exercise of warrants</t>
        </is>
      </c>
      <c r="D41" s="5" t="n">
        <v>50329</v>
      </c>
      <c r="E41" s="5" t="n">
        <v>449459</v>
      </c>
    </row>
    <row r="42">
      <c r="A42" s="4" t="inlineStr">
        <is>
          <t>Number of shares issued for stock option exercised | shares</t>
        </is>
      </c>
      <c r="D42" s="6" t="n">
        <v>21825</v>
      </c>
      <c r="E42" s="6" t="n">
        <v>1058724</v>
      </c>
    </row>
    <row r="43">
      <c r="A43" s="4" t="inlineStr">
        <is>
          <t>Shares issued for stock option exercised</t>
        </is>
      </c>
      <c r="D43" s="5" t="n">
        <v>288099</v>
      </c>
      <c r="E43" s="5" t="n">
        <v>4726428</v>
      </c>
    </row>
    <row r="44">
      <c r="A44" s="4" t="inlineStr">
        <is>
          <t>Shares issued pursuant to exercise of warrants (in shares) | shares</t>
        </is>
      </c>
      <c r="D44" s="6" t="n">
        <v>88774</v>
      </c>
      <c r="E44" s="6" t="n">
        <v>219564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General and administrative expens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eneral and administrative expenses</t>
        </is>
      </c>
    </row>
    <row r="4">
      <c r="A4" s="4" t="inlineStr">
        <is>
          <t>Rent</t>
        </is>
      </c>
      <c r="B4" s="5" t="n">
        <v>385554</v>
      </c>
      <c r="C4" s="5" t="n">
        <v>65054</v>
      </c>
      <c r="D4" s="5" t="n">
        <v>697356</v>
      </c>
      <c r="E4" s="5" t="n">
        <v>152232</v>
      </c>
    </row>
    <row r="5">
      <c r="A5" s="4" t="inlineStr">
        <is>
          <t>Office expenses</t>
        </is>
      </c>
      <c r="B5" s="6" t="n">
        <v>2779120</v>
      </c>
      <c r="C5" s="6" t="n">
        <v>180283</v>
      </c>
      <c r="D5" s="6" t="n">
        <v>3486373</v>
      </c>
      <c r="E5" s="6" t="n">
        <v>569413</v>
      </c>
    </row>
    <row r="6">
      <c r="A6" s="4" t="inlineStr">
        <is>
          <t>Legal and professional</t>
        </is>
      </c>
      <c r="B6" s="6" t="n">
        <v>464490</v>
      </c>
      <c r="C6" s="6" t="n">
        <v>527363</v>
      </c>
      <c r="D6" s="6" t="n">
        <v>823743</v>
      </c>
      <c r="E6" s="6" t="n">
        <v>876426</v>
      </c>
    </row>
    <row r="7">
      <c r="A7" s="4" t="inlineStr">
        <is>
          <t>Consulting fees</t>
        </is>
      </c>
      <c r="B7" s="6" t="n">
        <v>1341485</v>
      </c>
      <c r="C7" s="6" t="n">
        <v>272403</v>
      </c>
      <c r="D7" s="6" t="n">
        <v>1724762</v>
      </c>
      <c r="E7" s="6" t="n">
        <v>567234</v>
      </c>
    </row>
    <row r="8">
      <c r="A8" s="4" t="inlineStr">
        <is>
          <t>Investor relations</t>
        </is>
      </c>
      <c r="B8" s="6" t="n">
        <v>157030</v>
      </c>
      <c r="C8" s="6" t="n">
        <v>55938</v>
      </c>
      <c r="D8" s="6" t="n">
        <v>271486</v>
      </c>
      <c r="E8" s="6" t="n">
        <v>161791</v>
      </c>
    </row>
    <row r="9">
      <c r="A9" s="4" t="inlineStr">
        <is>
          <t>Salaries</t>
        </is>
      </c>
      <c r="B9" s="6" t="n">
        <v>965412</v>
      </c>
      <c r="C9" s="6" t="n">
        <v>448044</v>
      </c>
      <c r="D9" s="6" t="n">
        <v>1862964</v>
      </c>
      <c r="E9" s="6" t="n">
        <v>866587</v>
      </c>
    </row>
    <row r="10">
      <c r="A10" s="4" t="inlineStr">
        <is>
          <t>General and administrative expenses</t>
        </is>
      </c>
      <c r="B10" s="5" t="n">
        <v>6093091</v>
      </c>
      <c r="C10" s="5" t="n">
        <v>1549085</v>
      </c>
      <c r="D10" s="5" t="n">
        <v>8866684</v>
      </c>
      <c r="E10" s="5" t="n">
        <v>319368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search and development expens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earch and development expenses</t>
        </is>
      </c>
    </row>
    <row r="4">
      <c r="A4" s="4" t="inlineStr">
        <is>
          <t>Labor</t>
        </is>
      </c>
      <c r="B4" s="5" t="n">
        <v>4092829</v>
      </c>
      <c r="C4" s="5" t="n">
        <v>883029</v>
      </c>
      <c r="D4" s="5" t="n">
        <v>5704755</v>
      </c>
      <c r="E4" s="5" t="n">
        <v>1800974</v>
      </c>
    </row>
    <row r="5">
      <c r="A5" s="4" t="inlineStr">
        <is>
          <t>Materials</t>
        </is>
      </c>
      <c r="B5" s="6" t="n">
        <v>311991</v>
      </c>
      <c r="C5" s="6" t="n">
        <v>499428</v>
      </c>
      <c r="D5" s="6" t="n">
        <v>651750</v>
      </c>
      <c r="E5" s="6" t="n">
        <v>720264</v>
      </c>
    </row>
    <row r="6">
      <c r="A6" s="4" t="inlineStr">
        <is>
          <t>Research and development expenses</t>
        </is>
      </c>
      <c r="B6" s="5" t="n">
        <v>4404820</v>
      </c>
      <c r="C6" s="5" t="n">
        <v>1382457</v>
      </c>
      <c r="D6" s="5" t="n">
        <v>6356505</v>
      </c>
      <c r="E6" s="5" t="n">
        <v>252123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nd basis of preparation</t>
        </is>
      </c>
      <c r="B1" s="2" t="inlineStr">
        <is>
          <t>6 Months Ended</t>
        </is>
      </c>
    </row>
    <row r="2">
      <c r="B2" s="2" t="inlineStr">
        <is>
          <t>Jun. 30, 2021</t>
        </is>
      </c>
    </row>
    <row r="3">
      <c r="A3" s="3" t="inlineStr">
        <is>
          <t>Significant accounting policies and basis of preparation</t>
        </is>
      </c>
    </row>
    <row r="4">
      <c r="A4" s="4" t="inlineStr">
        <is>
          <t>Significant accounting policies and basis of preparation</t>
        </is>
      </c>
      <c r="B4" s="4" t="inlineStr">
        <is>
          <t>2.
The consolidated financial statements were authorized for issue on August 11, 2021 by the directors of the Company.
Statement of compliance with International Financial Reporting Standards
These interim condensed consolidated financial statements have been prepared in accordance with International Financial Reporting Standards (“IFRS”), as issued by the International Accounting Standards Board (“IASB”). These interim condensed consolidated financial statements are prepared in accordance with International Accounting Standards (“IAS”) 34 – Interim Financial Reporting on a basis consistent with those followed in the most recent annual consolidated financial statements for the year ended December 31, 2020.
These interim condensed consolidated financial statements do not include all of the information required for full annual financial statements and should be read in conjunction with the Company’s audited consolidated financial statements for the year ended December 31, 2020.
Basis of preparation
The consolidated financial statements of the Company have been prepared on an accrual basis and are based on historical costs except for derivative liabilities which are measured at fair value. As at June 30, 2021, the Company’s functional and presentation currency is United States dollars (“USD”). The Company’s functional currency for the comparative periods was Canadian dollars (“CAD”). The change in presentation currency and functional currency is discussed in Note 3.
Consolidation
The consolidated financial statements include the accounts of the Company and its wholly-owned subsidiaries: EMV Automotive USA Inc., from the date of its incorporation of January 22, 2018; InterMeccanica, from the date of its acquisition on October 18, 2017; EMV Automotive Technology (Chongqing) Inc., from the date of its incorporation on October 15, 2019; SOLO EV, LLC, from the date of its incorporation on November 22, 2019; and ElectraMeccanica USA, LLC, from the date of its incorporation on March 19, 2021. Inter-company balances and transactions, including unrealized income and expenses arising from inter-company transactions, are eliminated on consolidation.
Significant estimates and assumptions
The preparation of financial statements in accordance with IFRS requires the Company to make estimates and assumptions concerning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Estimates and assumptions where there is significant risk of material adjustments to assets and liabilities in future accounting periods include the estimated recoverable amount of goodwill, intangible assets and other long-lived assets, the useful lives of plant and equipment, fair value measurements for financial instruments and share-based payments and the recoverability and measurement of deferred tax assets.
The Covid-19 outbreak brings significant uncertainty as to the potential impact on our operations, supply chains for parts and sales channels for our products, and on the global economy as a whole. It is currently not possible to predict how long the pandemic will last or the time that it will take for economic activity to return to prior levels. Therefore, the Company has not changed any estimates and assumptions in the preparation of the financial statements.
Significant judgments
The preparation of financial statements in accordance with IFRS requires the Company to make judgments, apart from those involving estimates, in applying accounting policies. The most significant areas that require judgment from the Company in completing its consolidated financial statements include:
-
the assessment of the Company’s ability to continue operations and whether there are events or conditions that may give rise to significant uncertainty;
-
the assessment of the Company’s functional currency;
-
the classification of financial instruments; and
-
the calculation of income taxes require judgement in interpreting tax rules and regulations.
Foreign currency translation
The Company’s functional currency is USD. The functional currency of InterMeccanica is CAD, the functional currency of EMV Automotive USA Inc. and ElectraMeccanica USA, LLC is USD and the functional currency of EMV Automotive Technology (Chongqing) Inc. is the Chinese RMB. The Company reassessed the functional currency during Q1 2021 and determined that the factors now supported USD as the functional currency for the Company. The Company has applied the change in functional currency from CAD to USD effective January 1, 2021.The change in functional currency is discussed in Note 3.
Foreign operations translation
The assets and liabilities of foreign operations are translated into USD at period-end foreign currency rates. Revenues and expenses of foreign operations are translated into USD at average rates for the period. Foreign currency translation gains and losses are recognized in other comprehensive lo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Sales and marketing expens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ales and marketing expenses</t>
        </is>
      </c>
    </row>
    <row r="4">
      <c r="A4" s="4" t="inlineStr">
        <is>
          <t>Consulting</t>
        </is>
      </c>
      <c r="B4" s="5" t="n">
        <v>92599</v>
      </c>
      <c r="C4" s="5" t="n">
        <v>115273</v>
      </c>
      <c r="D4" s="5" t="n">
        <v>179599</v>
      </c>
      <c r="E4" s="5" t="n">
        <v>190170</v>
      </c>
    </row>
    <row r="5">
      <c r="A5" s="4" t="inlineStr">
        <is>
          <t>Marketing</t>
        </is>
      </c>
      <c r="B5" s="6" t="n">
        <v>962312</v>
      </c>
      <c r="C5" s="6" t="n">
        <v>93142</v>
      </c>
      <c r="D5" s="6" t="n">
        <v>1945728</v>
      </c>
      <c r="E5" s="6" t="n">
        <v>128941</v>
      </c>
    </row>
    <row r="6">
      <c r="A6" s="4" t="inlineStr">
        <is>
          <t>Salaries</t>
        </is>
      </c>
      <c r="B6" s="6" t="n">
        <v>1102999</v>
      </c>
      <c r="C6" s="6" t="n">
        <v>89034</v>
      </c>
      <c r="D6" s="6" t="n">
        <v>1834954</v>
      </c>
      <c r="E6" s="6" t="n">
        <v>238749</v>
      </c>
    </row>
    <row r="7">
      <c r="A7" s="4" t="inlineStr">
        <is>
          <t>Total sales and marketing expenses</t>
        </is>
      </c>
      <c r="B7" s="5" t="n">
        <v>2157910</v>
      </c>
      <c r="C7" s="5" t="n">
        <v>297449</v>
      </c>
      <c r="D7" s="5" t="n">
        <v>3960281</v>
      </c>
      <c r="E7" s="5" t="n">
        <v>55786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ed information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Disclosure of operating segments [line items]</t>
        </is>
      </c>
    </row>
    <row r="4">
      <c r="A4" s="4" t="inlineStr">
        <is>
          <t>Revenues</t>
        </is>
      </c>
      <c r="B4" s="5" t="n">
        <v>298796</v>
      </c>
      <c r="D4" s="5" t="n">
        <v>12038</v>
      </c>
      <c r="F4" s="5" t="n">
        <v>482385</v>
      </c>
      <c r="G4" s="5" t="n">
        <v>98894</v>
      </c>
    </row>
    <row r="5">
      <c r="A5" s="4" t="inlineStr">
        <is>
          <t>Gross profit</t>
        </is>
      </c>
      <c r="B5" s="6" t="n">
        <v>45092</v>
      </c>
      <c r="D5" s="6" t="n">
        <v>-15986</v>
      </c>
      <c r="F5" s="6" t="n">
        <v>13075</v>
      </c>
      <c r="G5" s="6" t="n">
        <v>-53373</v>
      </c>
    </row>
    <row r="6">
      <c r="A6" s="4" t="inlineStr">
        <is>
          <t>Operating expenses</t>
        </is>
      </c>
      <c r="B6" s="6" t="n">
        <v>15366841</v>
      </c>
      <c r="D6" s="6" t="n">
        <v>4403525</v>
      </c>
      <c r="F6" s="6" t="n">
        <v>24269185</v>
      </c>
      <c r="G6" s="6" t="n">
        <v>9505600</v>
      </c>
    </row>
    <row r="7">
      <c r="A7" s="4" t="inlineStr">
        <is>
          <t>Current income tax recovery</t>
        </is>
      </c>
      <c r="B7" s="6" t="n">
        <v>850</v>
      </c>
      <c r="F7" s="6" t="n">
        <v>850</v>
      </c>
      <c r="G7" s="6" t="n">
        <v>800</v>
      </c>
    </row>
    <row r="8">
      <c r="A8" s="4" t="inlineStr">
        <is>
          <t>Net loss/(income)</t>
        </is>
      </c>
      <c r="B8" s="6" t="n">
        <v>-11447385</v>
      </c>
      <c r="C8" s="5" t="n">
        <v>-180664</v>
      </c>
      <c r="D8" s="6" t="n">
        <v>-9338299</v>
      </c>
      <c r="E8" s="5" t="n">
        <v>-1418829</v>
      </c>
      <c r="F8" s="6" t="n">
        <v>-11628049</v>
      </c>
      <c r="G8" s="6" t="n">
        <v>-10757128</v>
      </c>
    </row>
    <row r="9">
      <c r="A9" s="4" t="inlineStr">
        <is>
          <t>Inventory</t>
        </is>
      </c>
      <c r="B9" s="6" t="n">
        <v>578330</v>
      </c>
      <c r="F9" s="6" t="n">
        <v>578330</v>
      </c>
      <c r="H9" s="5" t="n">
        <v>609094</v>
      </c>
    </row>
    <row r="10">
      <c r="A10" s="4" t="inlineStr">
        <is>
          <t>Plant and equipment</t>
        </is>
      </c>
      <c r="B10" s="6" t="n">
        <v>10898009</v>
      </c>
      <c r="F10" s="6" t="n">
        <v>10898009</v>
      </c>
      <c r="H10" s="6" t="n">
        <v>9290308</v>
      </c>
    </row>
    <row r="11">
      <c r="A11" s="4" t="inlineStr">
        <is>
          <t>Electric Vehicles</t>
        </is>
      </c>
    </row>
    <row r="12">
      <c r="A12" s="3" t="inlineStr">
        <is>
          <t>Disclosure of operating segments [line items]</t>
        </is>
      </c>
    </row>
    <row r="13">
      <c r="A13" s="4" t="inlineStr">
        <is>
          <t>Revenues</t>
        </is>
      </c>
      <c r="D13" s="6" t="n">
        <v>0</v>
      </c>
    </row>
    <row r="14">
      <c r="A14" s="4" t="inlineStr">
        <is>
          <t>Gross profit</t>
        </is>
      </c>
      <c r="D14" s="6" t="n">
        <v>0</v>
      </c>
    </row>
    <row r="15">
      <c r="A15" s="4" t="inlineStr">
        <is>
          <t>Operating expenses</t>
        </is>
      </c>
      <c r="B15" s="6" t="n">
        <v>-15300323</v>
      </c>
      <c r="D15" s="6" t="n">
        <v>-4359036</v>
      </c>
      <c r="F15" s="6" t="n">
        <v>-24150803</v>
      </c>
      <c r="G15" s="6" t="n">
        <v>-9413584</v>
      </c>
    </row>
    <row r="16">
      <c r="A16" s="4" t="inlineStr">
        <is>
          <t>Other items</t>
        </is>
      </c>
      <c r="B16" s="6" t="n">
        <v>3762769</v>
      </c>
      <c r="D16" s="6" t="n">
        <v>-4994265</v>
      </c>
      <c r="F16" s="6" t="n">
        <v>12478061</v>
      </c>
      <c r="G16" s="6" t="n">
        <v>-1278765</v>
      </c>
    </row>
    <row r="17">
      <c r="A17" s="4" t="inlineStr">
        <is>
          <t>Current income tax recovery</t>
        </is>
      </c>
      <c r="B17" s="6" t="n">
        <v>-850</v>
      </c>
      <c r="D17" s="6" t="n">
        <v>0</v>
      </c>
      <c r="F17" s="6" t="n">
        <v>-850</v>
      </c>
      <c r="G17" s="6" t="n">
        <v>-800</v>
      </c>
    </row>
    <row r="18">
      <c r="A18" s="4" t="inlineStr">
        <is>
          <t>Deferred income tax recovery</t>
        </is>
      </c>
      <c r="D18" s="6" t="n">
        <v>0</v>
      </c>
    </row>
    <row r="19">
      <c r="A19" s="4" t="inlineStr">
        <is>
          <t>Net loss/(income)</t>
        </is>
      </c>
      <c r="B19" s="6" t="n">
        <v>-11538404</v>
      </c>
      <c r="D19" s="6" t="n">
        <v>-9353301</v>
      </c>
      <c r="F19" s="6" t="n">
        <v>-11673592</v>
      </c>
      <c r="G19" s="6" t="n">
        <v>-10693149</v>
      </c>
    </row>
    <row r="20">
      <c r="A20" s="4" t="inlineStr">
        <is>
          <t>Inventory</t>
        </is>
      </c>
      <c r="B20" s="6" t="n">
        <v>308229</v>
      </c>
      <c r="F20" s="6" t="n">
        <v>308229</v>
      </c>
      <c r="H20" s="6" t="n">
        <v>305443</v>
      </c>
    </row>
    <row r="21">
      <c r="A21" s="4" t="inlineStr">
        <is>
          <t>Plant and equipment</t>
        </is>
      </c>
      <c r="B21" s="6" t="n">
        <v>10637414</v>
      </c>
      <c r="F21" s="6" t="n">
        <v>10637414</v>
      </c>
      <c r="H21" s="6" t="n">
        <v>9014777</v>
      </c>
    </row>
    <row r="22">
      <c r="A22" s="4" t="inlineStr">
        <is>
          <t>Custom Built Vehicles</t>
        </is>
      </c>
    </row>
    <row r="23">
      <c r="A23" s="3" t="inlineStr">
        <is>
          <t>Disclosure of operating segments [line items]</t>
        </is>
      </c>
    </row>
    <row r="24">
      <c r="A24" s="4" t="inlineStr">
        <is>
          <t>Revenues</t>
        </is>
      </c>
      <c r="B24" s="6" t="n">
        <v>298796</v>
      </c>
      <c r="D24" s="6" t="n">
        <v>12038</v>
      </c>
      <c r="F24" s="6" t="n">
        <v>482385</v>
      </c>
      <c r="G24" s="6" t="n">
        <v>98894</v>
      </c>
    </row>
    <row r="25">
      <c r="A25" s="4" t="inlineStr">
        <is>
          <t>Gross profit</t>
        </is>
      </c>
      <c r="B25" s="6" t="n">
        <v>45092</v>
      </c>
      <c r="D25" s="6" t="n">
        <v>-15986</v>
      </c>
      <c r="F25" s="6" t="n">
        <v>13075</v>
      </c>
      <c r="G25" s="6" t="n">
        <v>-53373</v>
      </c>
    </row>
    <row r="26">
      <c r="A26" s="4" t="inlineStr">
        <is>
          <t>Operating expenses</t>
        </is>
      </c>
      <c r="B26" s="6" t="n">
        <v>-66518</v>
      </c>
      <c r="D26" s="6" t="n">
        <v>-44489</v>
      </c>
      <c r="F26" s="6" t="n">
        <v>-118382</v>
      </c>
      <c r="G26" s="6" t="n">
        <v>-92016</v>
      </c>
    </row>
    <row r="27">
      <c r="A27" s="4" t="inlineStr">
        <is>
          <t>Other items</t>
        </is>
      </c>
      <c r="B27" s="6" t="n">
        <v>112445</v>
      </c>
      <c r="D27" s="6" t="n">
        <v>78852</v>
      </c>
      <c r="F27" s="6" t="n">
        <v>150850</v>
      </c>
      <c r="G27" s="6" t="n">
        <v>61029</v>
      </c>
    </row>
    <row r="28">
      <c r="A28" s="4" t="inlineStr">
        <is>
          <t>Current income tax recovery</t>
        </is>
      </c>
      <c r="D28" s="6" t="n">
        <v>0</v>
      </c>
    </row>
    <row r="29">
      <c r="A29" s="4" t="inlineStr">
        <is>
          <t>Deferred income tax recovery</t>
        </is>
      </c>
      <c r="D29" s="6" t="n">
        <v>-3375</v>
      </c>
      <c r="G29" s="6" t="n">
        <v>20381</v>
      </c>
    </row>
    <row r="30">
      <c r="A30" s="4" t="inlineStr">
        <is>
          <t>Net loss/(income)</t>
        </is>
      </c>
      <c r="B30" s="6" t="n">
        <v>91019</v>
      </c>
      <c r="D30" s="5" t="n">
        <v>15002</v>
      </c>
      <c r="F30" s="6" t="n">
        <v>45543</v>
      </c>
      <c r="G30" s="5" t="n">
        <v>-63979</v>
      </c>
    </row>
    <row r="31">
      <c r="A31" s="4" t="inlineStr">
        <is>
          <t>Inventory</t>
        </is>
      </c>
      <c r="B31" s="6" t="n">
        <v>270101</v>
      </c>
      <c r="F31" s="6" t="n">
        <v>270101</v>
      </c>
      <c r="H31" s="6" t="n">
        <v>303651</v>
      </c>
    </row>
    <row r="32">
      <c r="A32" s="4" t="inlineStr">
        <is>
          <t>Plant and equipment</t>
        </is>
      </c>
      <c r="B32" s="5" t="n">
        <v>260595</v>
      </c>
      <c r="F32" s="5" t="n">
        <v>260595</v>
      </c>
      <c r="H32" s="5" t="n">
        <v>275531</v>
      </c>
    </row>
  </sheetData>
  <mergeCells count="3">
    <mergeCell ref="A1:A2"/>
    <mergeCell ref="B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Segmented information - Additional Information (Details)</t>
        </is>
      </c>
      <c r="B1" s="2" t="inlineStr">
        <is>
          <t>6 Months Ended</t>
        </is>
      </c>
    </row>
    <row r="2">
      <c r="B2" s="2" t="inlineStr">
        <is>
          <t>Jun. 30, 2021segment</t>
        </is>
      </c>
    </row>
    <row r="3">
      <c r="A3" s="3" t="inlineStr">
        <is>
          <t>Segmented information</t>
        </is>
      </c>
    </row>
    <row r="4">
      <c r="A4" s="4" t="inlineStr">
        <is>
          <t>Number of reportable business segments</t>
        </is>
      </c>
      <c r="B4" s="6"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mounts due to related parties (Details) - USD ($)</t>
        </is>
      </c>
      <c r="B1" s="2" t="inlineStr">
        <is>
          <t>Jun. 30, 2021</t>
        </is>
      </c>
      <c r="C1" s="2" t="inlineStr">
        <is>
          <t>Dec. 31, 2020</t>
        </is>
      </c>
    </row>
    <row r="2">
      <c r="A2" s="3" t="inlineStr">
        <is>
          <t>Related party transactions</t>
        </is>
      </c>
    </row>
    <row r="3">
      <c r="A3" s="4" t="inlineStr">
        <is>
          <t>Amounts due to related parties</t>
        </is>
      </c>
      <c r="B3" s="5" t="n">
        <v>241</v>
      </c>
      <c r="C3" s="5" t="n">
        <v>28043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Key management personnel compens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s</t>
        </is>
      </c>
    </row>
    <row r="4">
      <c r="A4" s="4" t="inlineStr">
        <is>
          <t>Consulting fees</t>
        </is>
      </c>
      <c r="C4" s="5" t="n">
        <v>45118</v>
      </c>
      <c r="E4" s="5" t="n">
        <v>91591</v>
      </c>
    </row>
    <row r="5">
      <c r="A5" s="4" t="inlineStr">
        <is>
          <t>Salaries</t>
        </is>
      </c>
      <c r="B5" s="5" t="n">
        <v>403000</v>
      </c>
      <c r="C5" s="6" t="n">
        <v>219374</v>
      </c>
      <c r="D5" s="5" t="n">
        <v>754000</v>
      </c>
      <c r="E5" s="6" t="n">
        <v>443083</v>
      </c>
    </row>
    <row r="6">
      <c r="A6" s="4" t="inlineStr">
        <is>
          <t>Director fees</t>
        </is>
      </c>
      <c r="B6" s="6" t="n">
        <v>83167</v>
      </c>
      <c r="C6" s="6" t="n">
        <v>78024</v>
      </c>
      <c r="D6" s="6" t="n">
        <v>158864</v>
      </c>
      <c r="E6" s="6" t="n">
        <v>182739</v>
      </c>
    </row>
    <row r="7">
      <c r="A7" s="4" t="inlineStr">
        <is>
          <t>Stock-based compensation</t>
        </is>
      </c>
      <c r="B7" s="6" t="n">
        <v>1322045</v>
      </c>
      <c r="C7" s="6" t="n">
        <v>997388</v>
      </c>
      <c r="D7" s="6" t="n">
        <v>1882364</v>
      </c>
      <c r="E7" s="6" t="n">
        <v>2826346</v>
      </c>
    </row>
    <row r="8">
      <c r="A8" s="4" t="inlineStr">
        <is>
          <t>Key management personnel compensation</t>
        </is>
      </c>
      <c r="B8" s="5" t="n">
        <v>1808212</v>
      </c>
      <c r="C8" s="5" t="n">
        <v>1339904</v>
      </c>
      <c r="D8" s="5" t="n">
        <v>2795228</v>
      </c>
      <c r="E8" s="5" t="n">
        <v>354375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Analysis of the contractual maturities (Details) - USD ($)</t>
        </is>
      </c>
      <c r="B1" s="2" t="inlineStr">
        <is>
          <t>Jun. 30, 2021</t>
        </is>
      </c>
      <c r="C1" s="2" t="inlineStr">
        <is>
          <t>Dec. 31, 2020</t>
        </is>
      </c>
    </row>
    <row r="2">
      <c r="A2" s="4" t="inlineStr">
        <is>
          <t>2021</t>
        </is>
      </c>
    </row>
    <row r="3">
      <c r="A3" s="3" t="inlineStr">
        <is>
          <t>Financial instruments and financial risk management</t>
        </is>
      </c>
    </row>
    <row r="4">
      <c r="A4" s="4" t="inlineStr">
        <is>
          <t>Total non-derivative financial liabilities</t>
        </is>
      </c>
      <c r="B4" s="5" t="n">
        <v>5239466</v>
      </c>
      <c r="C4" s="5" t="n">
        <v>4037571</v>
      </c>
    </row>
    <row r="5">
      <c r="A5" s="4" t="inlineStr">
        <is>
          <t>Between one and five years</t>
        </is>
      </c>
    </row>
    <row r="6">
      <c r="A6" s="3" t="inlineStr">
        <is>
          <t>Financial instruments and financial risk management</t>
        </is>
      </c>
    </row>
    <row r="7">
      <c r="A7" s="4" t="inlineStr">
        <is>
          <t>Total non-derivative financial liabilities</t>
        </is>
      </c>
      <c r="B7" s="6" t="n">
        <v>733108</v>
      </c>
      <c r="C7" s="6" t="n">
        <v>373889</v>
      </c>
    </row>
    <row r="8">
      <c r="A8" s="4" t="inlineStr">
        <is>
          <t>More than five years</t>
        </is>
      </c>
    </row>
    <row r="9">
      <c r="A9" s="3" t="inlineStr">
        <is>
          <t>Financial instruments and financial risk management</t>
        </is>
      </c>
    </row>
    <row r="10">
      <c r="A10" s="4" t="inlineStr">
        <is>
          <t>Total non-derivative financial liabilities</t>
        </is>
      </c>
      <c r="B10" s="6" t="n">
        <v>739435</v>
      </c>
      <c r="C10" s="6" t="n">
        <v>125652</v>
      </c>
    </row>
    <row r="11">
      <c r="A11" s="4" t="inlineStr">
        <is>
          <t>Trade payables | 2021</t>
        </is>
      </c>
    </row>
    <row r="12">
      <c r="A12" s="3" t="inlineStr">
        <is>
          <t>Financial instruments and financial risk management</t>
        </is>
      </c>
    </row>
    <row r="13">
      <c r="A13" s="4" t="inlineStr">
        <is>
          <t>Total non-derivative financial liabilities</t>
        </is>
      </c>
      <c r="B13" s="6" t="n">
        <v>1880002</v>
      </c>
      <c r="C13" s="6" t="n">
        <v>1001773</v>
      </c>
    </row>
    <row r="14">
      <c r="A14" s="4" t="inlineStr">
        <is>
          <t>Trade payables | Between one and five years</t>
        </is>
      </c>
    </row>
    <row r="15">
      <c r="A15" s="3" t="inlineStr">
        <is>
          <t>Financial instruments and financial risk management</t>
        </is>
      </c>
    </row>
    <row r="16">
      <c r="A16" s="4" t="inlineStr">
        <is>
          <t>Total non-derivative financial liabilities</t>
        </is>
      </c>
      <c r="B16" s="6" t="n">
        <v>0</v>
      </c>
    </row>
    <row r="17">
      <c r="A17" s="4" t="inlineStr">
        <is>
          <t>Trade payables | More than five years</t>
        </is>
      </c>
    </row>
    <row r="18">
      <c r="A18" s="3" t="inlineStr">
        <is>
          <t>Financial instruments and financial risk management</t>
        </is>
      </c>
    </row>
    <row r="19">
      <c r="A19" s="4" t="inlineStr">
        <is>
          <t>Total non-derivative financial liabilities</t>
        </is>
      </c>
      <c r="B19" s="6" t="n">
        <v>0</v>
      </c>
    </row>
    <row r="20">
      <c r="A20" s="4" t="inlineStr">
        <is>
          <t>Accrued liabilities | 2021</t>
        </is>
      </c>
    </row>
    <row r="21">
      <c r="A21" s="3" t="inlineStr">
        <is>
          <t>Financial instruments and financial risk management</t>
        </is>
      </c>
    </row>
    <row r="22">
      <c r="A22" s="4" t="inlineStr">
        <is>
          <t>Total non-derivative financial liabilities</t>
        </is>
      </c>
      <c r="B22" s="6" t="n">
        <v>2783467</v>
      </c>
      <c r="C22" s="6" t="n">
        <v>2179134</v>
      </c>
    </row>
    <row r="23">
      <c r="A23" s="4" t="inlineStr">
        <is>
          <t>Accrued liabilities | Between one and five years</t>
        </is>
      </c>
    </row>
    <row r="24">
      <c r="A24" s="3" t="inlineStr">
        <is>
          <t>Financial instruments and financial risk management</t>
        </is>
      </c>
    </row>
    <row r="25">
      <c r="A25" s="4" t="inlineStr">
        <is>
          <t>Total non-derivative financial liabilities</t>
        </is>
      </c>
      <c r="B25" s="6" t="n">
        <v>0</v>
      </c>
    </row>
    <row r="26">
      <c r="A26" s="4" t="inlineStr">
        <is>
          <t>Accrued liabilities | More than five years</t>
        </is>
      </c>
    </row>
    <row r="27">
      <c r="A27" s="3" t="inlineStr">
        <is>
          <t>Financial instruments and financial risk management</t>
        </is>
      </c>
    </row>
    <row r="28">
      <c r="A28" s="4" t="inlineStr">
        <is>
          <t>Total non-derivative financial liabilities</t>
        </is>
      </c>
      <c r="B28" s="6" t="n">
        <v>0</v>
      </c>
    </row>
    <row r="29">
      <c r="A29" s="4" t="inlineStr">
        <is>
          <t>Due to related parties | 2021</t>
        </is>
      </c>
    </row>
    <row r="30">
      <c r="A30" s="3" t="inlineStr">
        <is>
          <t>Financial instruments and financial risk management</t>
        </is>
      </c>
    </row>
    <row r="31">
      <c r="A31" s="4" t="inlineStr">
        <is>
          <t>Total non-derivative financial liabilities</t>
        </is>
      </c>
      <c r="B31" s="6" t="n">
        <v>241</v>
      </c>
      <c r="C31" s="6" t="n">
        <v>280432</v>
      </c>
    </row>
    <row r="32">
      <c r="A32" s="4" t="inlineStr">
        <is>
          <t>Due to related parties | Between one and five years</t>
        </is>
      </c>
    </row>
    <row r="33">
      <c r="A33" s="3" t="inlineStr">
        <is>
          <t>Financial instruments and financial risk management</t>
        </is>
      </c>
    </row>
    <row r="34">
      <c r="A34" s="4" t="inlineStr">
        <is>
          <t>Total non-derivative financial liabilities</t>
        </is>
      </c>
      <c r="B34" s="6" t="n">
        <v>0</v>
      </c>
    </row>
    <row r="35">
      <c r="A35" s="4" t="inlineStr">
        <is>
          <t>Due to related parties | More than five years</t>
        </is>
      </c>
    </row>
    <row r="36">
      <c r="A36" s="3" t="inlineStr">
        <is>
          <t>Financial instruments and financial risk management</t>
        </is>
      </c>
    </row>
    <row r="37">
      <c r="A37" s="4" t="inlineStr">
        <is>
          <t>Total non-derivative financial liabilities</t>
        </is>
      </c>
      <c r="B37" s="6" t="n">
        <v>0</v>
      </c>
    </row>
    <row r="38">
      <c r="A38" s="4" t="inlineStr">
        <is>
          <t>Lease liabilities | 2021</t>
        </is>
      </c>
    </row>
    <row r="39">
      <c r="A39" s="3" t="inlineStr">
        <is>
          <t>Financial instruments and financial risk management</t>
        </is>
      </c>
    </row>
    <row r="40">
      <c r="A40" s="4" t="inlineStr">
        <is>
          <t>Total non-derivative financial liabilities</t>
        </is>
      </c>
      <c r="B40" s="6" t="n">
        <v>575756</v>
      </c>
      <c r="C40" s="6" t="n">
        <v>576232</v>
      </c>
    </row>
    <row r="41">
      <c r="A41" s="4" t="inlineStr">
        <is>
          <t>Lease liabilities | Between one and five years</t>
        </is>
      </c>
    </row>
    <row r="42">
      <c r="A42" s="3" t="inlineStr">
        <is>
          <t>Financial instruments and financial risk management</t>
        </is>
      </c>
    </row>
    <row r="43">
      <c r="A43" s="4" t="inlineStr">
        <is>
          <t>Total non-derivative financial liabilities</t>
        </is>
      </c>
      <c r="B43" s="6" t="n">
        <v>733108</v>
      </c>
      <c r="C43" s="6" t="n">
        <v>373889</v>
      </c>
    </row>
    <row r="44">
      <c r="A44" s="4" t="inlineStr">
        <is>
          <t>Lease liabilities | More than five years</t>
        </is>
      </c>
    </row>
    <row r="45">
      <c r="A45" s="3" t="inlineStr">
        <is>
          <t>Financial instruments and financial risk management</t>
        </is>
      </c>
    </row>
    <row r="46">
      <c r="A46" s="4" t="inlineStr">
        <is>
          <t>Total non-derivative financial liabilities</t>
        </is>
      </c>
      <c r="B46" s="5" t="n">
        <v>739435</v>
      </c>
      <c r="C46" s="5" t="n">
        <v>1256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tatement of financial position (Details) - CAD ($)</t>
        </is>
      </c>
      <c r="B1" s="2" t="inlineStr">
        <is>
          <t>Jun. 30, 2021</t>
        </is>
      </c>
      <c r="C1" s="2" t="inlineStr">
        <is>
          <t>Dec. 31, 2020</t>
        </is>
      </c>
    </row>
    <row r="2">
      <c r="A2" s="3" t="inlineStr">
        <is>
          <t>Financial instruments and financial risk management</t>
        </is>
      </c>
    </row>
    <row r="3">
      <c r="A3" s="4" t="inlineStr">
        <is>
          <t>Financial assets and liabilities</t>
        </is>
      </c>
      <c r="B3" s="5" t="n">
        <v>-1775827</v>
      </c>
      <c r="C3" s="5" t="n">
        <v>-297076</v>
      </c>
    </row>
    <row r="4">
      <c r="A4" s="4" t="inlineStr">
        <is>
          <t>Cash and cash equivalents</t>
        </is>
      </c>
    </row>
    <row r="5">
      <c r="A5" s="3" t="inlineStr">
        <is>
          <t>Financial instruments and financial risk management</t>
        </is>
      </c>
    </row>
    <row r="6">
      <c r="A6" s="4" t="inlineStr">
        <is>
          <t>Financial assets and liabilities</t>
        </is>
      </c>
      <c r="B6" s="6" t="n">
        <v>415858</v>
      </c>
      <c r="C6" s="6" t="n">
        <v>351269</v>
      </c>
    </row>
    <row r="7">
      <c r="A7" s="4" t="inlineStr">
        <is>
          <t>Restricted cash</t>
        </is>
      </c>
    </row>
    <row r="8">
      <c r="A8" s="3" t="inlineStr">
        <is>
          <t>Financial instruments and financial risk management</t>
        </is>
      </c>
    </row>
    <row r="9">
      <c r="A9" s="4" t="inlineStr">
        <is>
          <t>Financial assets and liabilities</t>
        </is>
      </c>
      <c r="B9" s="6" t="n">
        <v>82756</v>
      </c>
      <c r="C9" s="6" t="n">
        <v>75482</v>
      </c>
    </row>
    <row r="10">
      <c r="A10" s="4" t="inlineStr">
        <is>
          <t>Trade receivable</t>
        </is>
      </c>
    </row>
    <row r="11">
      <c r="A11" s="3" t="inlineStr">
        <is>
          <t>Financial instruments and financial risk management</t>
        </is>
      </c>
    </row>
    <row r="12">
      <c r="A12" s="4" t="inlineStr">
        <is>
          <t>Financial assets and liabilities</t>
        </is>
      </c>
      <c r="B12" s="6" t="n">
        <v>129227</v>
      </c>
      <c r="C12" s="6" t="n">
        <v>129240</v>
      </c>
    </row>
    <row r="13">
      <c r="A13" s="4" t="inlineStr">
        <is>
          <t>Lease liabilities</t>
        </is>
      </c>
    </row>
    <row r="14">
      <c r="A14" s="3" t="inlineStr">
        <is>
          <t>Financial instruments and financial risk management</t>
        </is>
      </c>
    </row>
    <row r="15">
      <c r="A15" s="4" t="inlineStr">
        <is>
          <t>Financial assets and liabilities</t>
        </is>
      </c>
      <c r="B15" s="6" t="n">
        <v>-1518084</v>
      </c>
      <c r="C15" s="6" t="n">
        <v>-450408</v>
      </c>
    </row>
    <row r="16">
      <c r="A16" s="4" t="inlineStr">
        <is>
          <t>Trade payables and accrued liabilities</t>
        </is>
      </c>
    </row>
    <row r="17">
      <c r="A17" s="3" t="inlineStr">
        <is>
          <t>Financial instruments and financial risk management</t>
        </is>
      </c>
    </row>
    <row r="18">
      <c r="A18" s="4" t="inlineStr">
        <is>
          <t>Financial assets and liabilities</t>
        </is>
      </c>
      <c r="B18" s="5" t="n">
        <v>-885584</v>
      </c>
      <c r="C18" s="5" t="n">
        <v>-40265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and financial risk management - Financial liabilities (Details)</t>
        </is>
      </c>
      <c r="B1" s="2" t="inlineStr">
        <is>
          <t>Jun. 30, 2021CAD ($)</t>
        </is>
      </c>
      <c r="C1" s="2" t="inlineStr">
        <is>
          <t>Jun. 30, 2021USD ($)</t>
        </is>
      </c>
      <c r="D1" s="2" t="inlineStr">
        <is>
          <t>Dec. 31, 2020CAD ($)</t>
        </is>
      </c>
      <c r="E1" s="2" t="inlineStr">
        <is>
          <t>Dec. 31, 2020USD ($)</t>
        </is>
      </c>
    </row>
    <row r="2">
      <c r="A2" s="3" t="inlineStr">
        <is>
          <t>Financial instruments and financial risk management</t>
        </is>
      </c>
    </row>
    <row r="3">
      <c r="A3" s="4" t="inlineStr">
        <is>
          <t>Financial assets</t>
        </is>
      </c>
      <c r="C3" s="5" t="n">
        <v>250395828</v>
      </c>
      <c r="E3" s="5" t="n">
        <v>129754140</v>
      </c>
    </row>
    <row r="4">
      <c r="A4" s="4" t="inlineStr">
        <is>
          <t>Financial liabilities</t>
        </is>
      </c>
      <c r="C4" s="6" t="n">
        <v>14702743</v>
      </c>
      <c r="E4" s="6" t="n">
        <v>22436967</v>
      </c>
    </row>
    <row r="5">
      <c r="A5" s="4" t="inlineStr">
        <is>
          <t>Cash and cash equivalents</t>
        </is>
      </c>
    </row>
    <row r="6">
      <c r="A6" s="3" t="inlineStr">
        <is>
          <t>Financial instruments and financial risk management</t>
        </is>
      </c>
    </row>
    <row r="7">
      <c r="A7" s="4" t="inlineStr">
        <is>
          <t>Financial assets</t>
        </is>
      </c>
      <c r="B7" s="5" t="n">
        <v>250028791</v>
      </c>
      <c r="D7" s="5" t="n">
        <v>129450676</v>
      </c>
    </row>
    <row r="8">
      <c r="A8" s="4" t="inlineStr">
        <is>
          <t>Restricted cash</t>
        </is>
      </c>
    </row>
    <row r="9">
      <c r="A9" s="3" t="inlineStr">
        <is>
          <t>Financial instruments and financial risk management</t>
        </is>
      </c>
    </row>
    <row r="10">
      <c r="A10" s="4" t="inlineStr">
        <is>
          <t>Financial assets</t>
        </is>
      </c>
      <c r="C10" s="6" t="n">
        <v>163256</v>
      </c>
      <c r="E10" s="6" t="n">
        <v>143800</v>
      </c>
    </row>
    <row r="11">
      <c r="A11" s="4" t="inlineStr">
        <is>
          <t>Receivables</t>
        </is>
      </c>
    </row>
    <row r="12">
      <c r="A12" s="3" t="inlineStr">
        <is>
          <t>Financial instruments and financial risk management</t>
        </is>
      </c>
    </row>
    <row r="13">
      <c r="A13" s="4" t="inlineStr">
        <is>
          <t>Financial assets</t>
        </is>
      </c>
      <c r="C13" s="6" t="n">
        <v>203781</v>
      </c>
      <c r="E13" s="6" t="n">
        <v>159664</v>
      </c>
    </row>
    <row r="14">
      <c r="A14" s="4" t="inlineStr">
        <is>
          <t>Non-derivative financial liabilities | Trade payable and accrued liabilities</t>
        </is>
      </c>
    </row>
    <row r="15">
      <c r="A15" s="3" t="inlineStr">
        <is>
          <t>Financial instruments and financial risk management</t>
        </is>
      </c>
    </row>
    <row r="16">
      <c r="A16" s="4" t="inlineStr">
        <is>
          <t>Financial liabilities</t>
        </is>
      </c>
      <c r="C16" s="6" t="n">
        <v>4663710</v>
      </c>
      <c r="E16" s="6" t="n">
        <v>3461339</v>
      </c>
    </row>
    <row r="17">
      <c r="A17" s="4" t="inlineStr">
        <is>
          <t>Non-derivative financial liabilities | Lease liabilities</t>
        </is>
      </c>
    </row>
    <row r="18">
      <c r="A18" s="3" t="inlineStr">
        <is>
          <t>Financial instruments and financial risk management</t>
        </is>
      </c>
    </row>
    <row r="19">
      <c r="A19" s="4" t="inlineStr">
        <is>
          <t>Financial liabilities</t>
        </is>
      </c>
      <c r="C19" s="6" t="n">
        <v>2048299</v>
      </c>
      <c r="E19" s="6" t="n">
        <v>1075773</v>
      </c>
    </row>
    <row r="20">
      <c r="A20" s="4" t="inlineStr">
        <is>
          <t>Derivative financial liabilities | Derivative liability</t>
        </is>
      </c>
    </row>
    <row r="21">
      <c r="A21" s="3" t="inlineStr">
        <is>
          <t>Financial instruments and financial risk management</t>
        </is>
      </c>
    </row>
    <row r="22">
      <c r="A22" s="4" t="inlineStr">
        <is>
          <t>Financial liabilities</t>
        </is>
      </c>
      <c r="C22" s="5" t="n">
        <v>7990734</v>
      </c>
      <c r="E22" s="5" t="n">
        <v>1789985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Financial instruments and financial risk management - Additional information (Details)</t>
        </is>
      </c>
      <c r="B1" s="2" t="inlineStr">
        <is>
          <t>3 Months Ended</t>
        </is>
      </c>
      <c r="D1" s="2" t="inlineStr">
        <is>
          <t>6 Months Ended</t>
        </is>
      </c>
    </row>
    <row r="2">
      <c r="B2" s="2" t="inlineStr">
        <is>
          <t>Jun. 30, 2021USD ($)</t>
        </is>
      </c>
      <c r="C2" s="2" t="inlineStr">
        <is>
          <t>Jun. 30, 2020USD ($)</t>
        </is>
      </c>
      <c r="D2" s="2" t="inlineStr">
        <is>
          <t>Jun. 30, 2021CAD ($)</t>
        </is>
      </c>
      <c r="E2" s="2" t="inlineStr">
        <is>
          <t>Jun. 30, 2021USD ($)</t>
        </is>
      </c>
      <c r="F2" s="2" t="inlineStr">
        <is>
          <t>Jun. 30, 2020CAD ($)</t>
        </is>
      </c>
      <c r="G2" s="2" t="inlineStr">
        <is>
          <t>Jun. 30, 2020USD ($)</t>
        </is>
      </c>
      <c r="H2" s="2" t="inlineStr">
        <is>
          <t>Jan. 01, 2021USD ($)</t>
        </is>
      </c>
      <c r="I2" s="2" t="inlineStr">
        <is>
          <t>Dec. 31, 2020USD ($)</t>
        </is>
      </c>
    </row>
    <row r="3">
      <c r="A3" s="3" t="inlineStr">
        <is>
          <t>Disclosure of risk management strategy related to hedge accounting [line items]</t>
        </is>
      </c>
    </row>
    <row r="4">
      <c r="A4" s="4" t="inlineStr">
        <is>
          <t>Impact of net loss</t>
        </is>
      </c>
      <c r="B4" s="5" t="n">
        <v>121203</v>
      </c>
      <c r="C4" s="5" t="n">
        <v>-301789</v>
      </c>
      <c r="E4" s="5" t="n">
        <v>109043</v>
      </c>
      <c r="G4" s="5" t="n">
        <v>383837</v>
      </c>
    </row>
    <row r="5">
      <c r="A5" s="4" t="inlineStr">
        <is>
          <t>Percentage of volatility used was increased</t>
        </is>
      </c>
      <c r="D5" s="4" t="inlineStr">
        <is>
          <t>10.00%</t>
        </is>
      </c>
      <c r="E5" s="4" t="inlineStr">
        <is>
          <t>10.00%</t>
        </is>
      </c>
    </row>
    <row r="6">
      <c r="A6" s="4" t="inlineStr">
        <is>
          <t>Derivative liability</t>
        </is>
      </c>
      <c r="D6" s="5" t="n">
        <v>371925</v>
      </c>
      <c r="F6" s="5" t="n">
        <v>418457</v>
      </c>
      <c r="H6" s="5" t="n">
        <v>32439081</v>
      </c>
      <c r="I6" s="5" t="n">
        <v>17899855</v>
      </c>
    </row>
    <row r="7">
      <c r="A7" s="4" t="inlineStr">
        <is>
          <t>Interest rate risk</t>
        </is>
      </c>
    </row>
    <row r="8">
      <c r="A8" s="3" t="inlineStr">
        <is>
          <t>Disclosure of risk management strategy related to hedge accounting [line items]</t>
        </is>
      </c>
    </row>
    <row r="9">
      <c r="A9" s="4" t="inlineStr">
        <is>
          <t>Impact of net loss</t>
        </is>
      </c>
      <c r="E9" s="5" t="n">
        <v>50000</v>
      </c>
    </row>
    <row r="10">
      <c r="A10" s="4" t="inlineStr">
        <is>
          <t>Change in market interest rates</t>
        </is>
      </c>
      <c r="D10" s="4" t="inlineStr">
        <is>
          <t>1.00%</t>
        </is>
      </c>
      <c r="E10" s="4" t="inlineStr">
        <is>
          <t>1.00%</t>
        </is>
      </c>
    </row>
    <row r="11">
      <c r="A11" s="4" t="inlineStr">
        <is>
          <t>Foreign exchange risk</t>
        </is>
      </c>
    </row>
    <row r="12">
      <c r="A12" s="3" t="inlineStr">
        <is>
          <t>Disclosure of risk management strategy related to hedge accounting [line items]</t>
        </is>
      </c>
    </row>
    <row r="13">
      <c r="A13" s="4" t="inlineStr">
        <is>
          <t>Change in the US dollars to Canadian dollar exchange rate</t>
        </is>
      </c>
      <c r="D13" s="4" t="inlineStr">
        <is>
          <t>10.00%</t>
        </is>
      </c>
      <c r="E13" s="4" t="inlineStr">
        <is>
          <t>10.00%</t>
        </is>
      </c>
    </row>
    <row r="14">
      <c r="A14" s="4" t="inlineStr">
        <is>
          <t>Impact of net loss</t>
        </is>
      </c>
      <c r="D14" s="5" t="n">
        <v>177583</v>
      </c>
      <c r="F14" s="5" t="n">
        <v>29708</v>
      </c>
      <c r="G14" s="5" t="n">
        <v>365000</v>
      </c>
    </row>
  </sheetData>
  <mergeCells count="3">
    <mergeCell ref="A1:A2"/>
    <mergeCell ref="B1:C1"/>
    <mergeCell ref="D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s (Details) - USD ($)</t>
        </is>
      </c>
      <c r="B1" s="2" t="inlineStr">
        <is>
          <t>Jun. 30, 2021</t>
        </is>
      </c>
      <c r="C1" s="2" t="inlineStr">
        <is>
          <t>Dec. 31, 2020</t>
        </is>
      </c>
    </row>
    <row r="2">
      <c r="A2" s="3" t="inlineStr">
        <is>
          <t>Disclosure of maturity analysis of lease payments [line items]</t>
        </is>
      </c>
    </row>
    <row r="3">
      <c r="A3" s="4" t="inlineStr">
        <is>
          <t>Additional capital commitments</t>
        </is>
      </c>
      <c r="B3" s="5" t="n">
        <v>4525596</v>
      </c>
      <c r="C3" s="5" t="n">
        <v>0</v>
      </c>
    </row>
    <row r="4">
      <c r="A4" s="4" t="inlineStr">
        <is>
          <t>Lease commitments</t>
        </is>
      </c>
    </row>
    <row r="5">
      <c r="A5" s="3" t="inlineStr">
        <is>
          <t>Disclosure of maturity analysis of lease payments [line items]</t>
        </is>
      </c>
    </row>
    <row r="6">
      <c r="A6" s="4" t="inlineStr">
        <is>
          <t>Total</t>
        </is>
      </c>
      <c r="B6" s="6" t="n">
        <v>23707736</v>
      </c>
    </row>
    <row r="7">
      <c r="A7" s="4" t="inlineStr">
        <is>
          <t>2021 | Lease commitments</t>
        </is>
      </c>
    </row>
    <row r="8">
      <c r="A8" s="3" t="inlineStr">
        <is>
          <t>Disclosure of maturity analysis of lease payments [line items]</t>
        </is>
      </c>
    </row>
    <row r="9">
      <c r="A9" s="4" t="inlineStr">
        <is>
          <t>Total</t>
        </is>
      </c>
      <c r="B9" s="6" t="n">
        <v>746512</v>
      </c>
    </row>
    <row r="10">
      <c r="A10" s="4" t="inlineStr">
        <is>
          <t>2022 | Lease commitments</t>
        </is>
      </c>
    </row>
    <row r="11">
      <c r="A11" s="3" t="inlineStr">
        <is>
          <t>Disclosure of maturity analysis of lease payments [line items]</t>
        </is>
      </c>
    </row>
    <row r="12">
      <c r="A12" s="4" t="inlineStr">
        <is>
          <t>Total</t>
        </is>
      </c>
      <c r="B12" s="6" t="n">
        <v>1381296</v>
      </c>
    </row>
    <row r="13">
      <c r="A13" s="4" t="inlineStr">
        <is>
          <t>2023 | Lease commitments</t>
        </is>
      </c>
    </row>
    <row r="14">
      <c r="A14" s="3" t="inlineStr">
        <is>
          <t>Disclosure of maturity analysis of lease payments [line items]</t>
        </is>
      </c>
    </row>
    <row r="15">
      <c r="A15" s="4" t="inlineStr">
        <is>
          <t>Total</t>
        </is>
      </c>
      <c r="B15" s="6" t="n">
        <v>1956861</v>
      </c>
    </row>
    <row r="16">
      <c r="A16" s="4" t="inlineStr">
        <is>
          <t>2024 | Lease commitments</t>
        </is>
      </c>
    </row>
    <row r="17">
      <c r="A17" s="3" t="inlineStr">
        <is>
          <t>Disclosure of maturity analysis of lease payments [line items]</t>
        </is>
      </c>
    </row>
    <row r="18">
      <c r="A18" s="4" t="inlineStr">
        <is>
          <t>Total</t>
        </is>
      </c>
      <c r="B18" s="6" t="n">
        <v>2016267</v>
      </c>
    </row>
    <row r="19">
      <c r="A19" s="4" t="inlineStr">
        <is>
          <t>2025 and after | Lease commitments</t>
        </is>
      </c>
    </row>
    <row r="20">
      <c r="A20" s="3" t="inlineStr">
        <is>
          <t>Disclosure of maturity analysis of lease payments [line items]</t>
        </is>
      </c>
    </row>
    <row r="21">
      <c r="A21" s="4" t="inlineStr">
        <is>
          <t>Total</t>
        </is>
      </c>
      <c r="B21" s="5" t="n">
        <v>176068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hange in presentation currency and functional currency</t>
        </is>
      </c>
      <c r="B1" s="2" t="inlineStr">
        <is>
          <t>6 Months Ended</t>
        </is>
      </c>
    </row>
    <row r="2">
      <c r="B2" s="2" t="inlineStr">
        <is>
          <t>Jun. 30, 2021</t>
        </is>
      </c>
    </row>
    <row r="3">
      <c r="A3" s="3" t="inlineStr">
        <is>
          <t>Change in presentation currency and functional currency</t>
        </is>
      </c>
    </row>
    <row r="4">
      <c r="A4" s="4" t="inlineStr">
        <is>
          <t>Change in presentation currency and functional currency</t>
        </is>
      </c>
      <c r="B4" s="4" t="inlineStr">
        <is>
          <t>3.
Effective December 31, 2020, the Company changed its presentation currency from CAD to USD to be more relevant to users.
Prior to December 31, 2020, the Company reported its annual and quarterly consolidated financial statements in CAD. In making this change in presentation currency, the Company followed the recommendations set out in IAS 21, the Effects of Change in Foreign Exchange Rates. In accordance with IAS 21, comparable financial statements for the three months ended June 30, 2020 have been restated retrospectively in the new presentation currency of USD using the current rate method.
The consolidated financial statements as of December 31, 2020 of the Company have been prepared in CAD and translated into the new presentation currency of USD using the current rate method.
The procedure under the current rate method as applied in these interim condensed unaudited consolidated financial statements is outlined as below:
·
balances for the three and six months ended June 30, 2020 reported in the Interim Condensed Unaudited Consolidated Statement of Comprehensive Loss and Interim Condensed Unaudited Consolidated Statements of Cash Flows have been translated into USD using average foreign currency rates prevailing for the period;
·
balances as at and for the three months ended June 30, 2020 reported in the Interim Condensed Unaudited Consolidated Statement of Change in Equity, including share-based payment reserve, foreign currency translation reserve, deficit and share capital, have been translated into USD using historical rates; and
·
basic and diluted loss per share for the three and six months ended June 30, 2020 have been restated to USD to reflect the change in presentation currency.
All resulting exchange differences arising from the translation are included as separate component of other comprehensive income/(loss).
The Company considered the current and prospective economic substance of the underlying transactions and circumstances of the Company and concluded that, as of January 1, 2021, the functional currency should be USD rather than CAD.
The effect of the change in functional currency to USD was applied prospectively in the financial statements effective January 1, 2021. The financial position of the Company as at January 1, 2021 has been translated from CAD to USD at an exchange rate of 1.273.
All transactions for the Company are recorded in USD from January 1, 2021 and onwards. Transactions denominated in currencies other than USD are considered foreign currency transactions. Foreign currency transactions are translated into USD using the foreign currency rates prevailing at the date of the transaction. Period-end balances of monetary assets and liabilities in foreign currency are translated to USD using period-end foreign currency rates. Foreign currency gains and losses arising from the settlement of foreign currency transactions are recognized in profit or loss.
The Company reassessed its derivative liabilities upon the change in functional currency, which resulted in an increase of $14,539,226 in derivative liabilities with a corresponding decrease in share capital as at January 1, 2021.
Warrants issued other than as compensation for goods and services with exercise prices denominated in a currency other than the functional currency of the Company are recognized as derivative liabilities and measured at fair value at each reporting period.
As at December 31, 2020, the functional currency of the Company was CAD, therefore, warrants with exercise prices denominated in USD were recognized as derivative liabilities and measured at fair value by the Black-Scholes Option Pricing Model with a valuation date of December 31, 2020. The derivative liability of the Company was $17,899,855 as at December 31, 2020.
As at January 1, 2021, the functional currency of the Company is USD. Accordingly, warrants with exercise prices denominated in CAD are recognized as derivative liabilities and measured at fair value by the Black-Scholes Option Pricing Model with a valuation date of January 1, 2021. The derivative liability of the Company was $32,439,081 as at January 1,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0" customWidth="1" min="2" max="2"/>
    <col width="24" customWidth="1" min="3" max="3"/>
    <col width="27" customWidth="1" min="4" max="4"/>
  </cols>
  <sheetData>
    <row r="1">
      <c r="A1" s="1" t="inlineStr">
        <is>
          <t>Subsequent events - Additional information (Details) - Share transaction - Subsequent Event [Member]</t>
        </is>
      </c>
      <c r="B1" s="2" t="inlineStr">
        <is>
          <t>Jul. 20, 2021$ / sharesshares</t>
        </is>
      </c>
      <c r="C1" s="2" t="inlineStr">
        <is>
          <t>Aug. 11, 2021$ / shares</t>
        </is>
      </c>
      <c r="D1" s="2" t="inlineStr">
        <is>
          <t>Aug. 11, 2021USD ($)shares</t>
        </is>
      </c>
    </row>
    <row r="2">
      <c r="A2" s="3" t="inlineStr">
        <is>
          <t>Disclosure of non-adjusting events after reporting period [line items]</t>
        </is>
      </c>
    </row>
    <row r="3">
      <c r="A3" s="4" t="inlineStr">
        <is>
          <t>Number of common shares issued | shares</t>
        </is>
      </c>
      <c r="B3" s="6" t="n">
        <v>118497</v>
      </c>
      <c r="D3" s="6" t="n">
        <v>390000</v>
      </c>
    </row>
    <row r="4">
      <c r="A4" s="4" t="inlineStr">
        <is>
          <t>Share issued price | (per share)</t>
        </is>
      </c>
      <c r="B4" s="7" t="n">
        <v>3.63</v>
      </c>
      <c r="C4" s="5" t="n">
        <v>4</v>
      </c>
    </row>
    <row r="5">
      <c r="A5" s="4" t="inlineStr">
        <is>
          <t>Gross proceeds from exercise of options | $</t>
        </is>
      </c>
      <c r="D5" s="5" t="n">
        <v>156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6 Months Ended</t>
        </is>
      </c>
    </row>
    <row r="2">
      <c r="B2" s="2" t="inlineStr">
        <is>
          <t>Jun. 30, 2021</t>
        </is>
      </c>
    </row>
    <row r="3">
      <c r="A3" s="3" t="inlineStr">
        <is>
          <t>Cash and cash equivalents</t>
        </is>
      </c>
    </row>
    <row r="4">
      <c r="A4" s="4" t="inlineStr">
        <is>
          <t>Cash and cash equivalents</t>
        </is>
      </c>
      <c r="B4" s="4" t="inlineStr">
        <is>
          <t>4.
For the purposes of the Interim Condensed Unaudited Consolidated Statements of Cash Flows, cash and cash equivalents comprise the following balances with original term to maturity of 180 days or less:
June,
December 31,
2021
2020
Cash
$
245,028,791
$
58,450,680
Cash equivalent
5,000,000
70,999,996
$
250,028,791
$
129,450,67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0:01:54Z</dcterms:created>
  <dcterms:modified xmlns:dcterms="http://purl.org/dc/terms/" xmlns:xsi="http://www.w3.org/2001/XMLSchema-instance" xsi:type="dcterms:W3CDTF">2021-08-11T20:01:54Z</dcterms:modified>
</cp:coreProperties>
</file>